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Vessels, Net" sheetId="11" state="visible" r:id="rId11"/>
    <sheet xmlns:r="http://schemas.openxmlformats.org/officeDocument/2006/relationships" name="Note 5 - Accrued Expenses" sheetId="12" state="visible" r:id="rId12"/>
    <sheet xmlns:r="http://schemas.openxmlformats.org/officeDocument/2006/relationships" name="Note 6 - Related Party Transact" sheetId="13" state="visible" r:id="rId13"/>
    <sheet xmlns:r="http://schemas.openxmlformats.org/officeDocument/2006/relationships" name="Note 7 - Long-term Debt"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Stock Incentive Plan" sheetId="17" state="visible" r:id="rId17"/>
    <sheet xmlns:r="http://schemas.openxmlformats.org/officeDocument/2006/relationships" name="Note 11 - Loss Per Share" sheetId="18" state="visible" r:id="rId18"/>
    <sheet xmlns:r="http://schemas.openxmlformats.org/officeDocument/2006/relationships" name="Note 12 - Voyage and Vessel Ope" sheetId="19" state="visible" r:id="rId19"/>
    <sheet xmlns:r="http://schemas.openxmlformats.org/officeDocument/2006/relationships" name="Note 13 - Derivative Financial " sheetId="20" state="visible" r:id="rId20"/>
    <sheet xmlns:r="http://schemas.openxmlformats.org/officeDocument/2006/relationships" name="Note 14 - Investment in Joint V" sheetId="21" state="visible" r:id="rId21"/>
    <sheet xmlns:r="http://schemas.openxmlformats.org/officeDocument/2006/relationships" name="Note 15 - Preferred Shares" sheetId="22" state="visible" r:id="rId22"/>
    <sheet xmlns:r="http://schemas.openxmlformats.org/officeDocument/2006/relationships" name="Note 16 - Financial Instruments" sheetId="23" state="visible" r:id="rId23"/>
    <sheet xmlns:r="http://schemas.openxmlformats.org/officeDocument/2006/relationships" name="Note 17 - Discontinued Operatio" sheetId="24" state="visible" r:id="rId24"/>
    <sheet xmlns:r="http://schemas.openxmlformats.org/officeDocument/2006/relationships" name="Note 18 - Common Stock" sheetId="25" state="visible" r:id="rId25"/>
    <sheet xmlns:r="http://schemas.openxmlformats.org/officeDocument/2006/relationships" name="Significant Accounting Policies" sheetId="26" state="visible" r:id="rId26"/>
    <sheet xmlns:r="http://schemas.openxmlformats.org/officeDocument/2006/relationships" name="Note 1 - Basis of Presentatio_2" sheetId="27" state="visible" r:id="rId27"/>
    <sheet xmlns:r="http://schemas.openxmlformats.org/officeDocument/2006/relationships" name="Note 3 - Inventories (Tables)" sheetId="28" state="visible" r:id="rId28"/>
    <sheet xmlns:r="http://schemas.openxmlformats.org/officeDocument/2006/relationships" name="Note 4 - Vessels, Net (Tables)" sheetId="29" state="visible" r:id="rId29"/>
    <sheet xmlns:r="http://schemas.openxmlformats.org/officeDocument/2006/relationships" name="Note 5 - Accrued Expenses (Tabl" sheetId="30" state="visible" r:id="rId30"/>
    <sheet xmlns:r="http://schemas.openxmlformats.org/officeDocument/2006/relationships" name="Note 7 - Long-term Debt (Tables" sheetId="31" state="visible" r:id="rId31"/>
    <sheet xmlns:r="http://schemas.openxmlformats.org/officeDocument/2006/relationships" name="Note 10 - Stock Incentive Plan " sheetId="32" state="visible" r:id="rId32"/>
    <sheet xmlns:r="http://schemas.openxmlformats.org/officeDocument/2006/relationships" name="Note 11 - Loss Per Share (Table" sheetId="33" state="visible" r:id="rId33"/>
    <sheet xmlns:r="http://schemas.openxmlformats.org/officeDocument/2006/relationships" name="Note 12 - Voyage and Vessel O_2" sheetId="34" state="visible" r:id="rId34"/>
    <sheet xmlns:r="http://schemas.openxmlformats.org/officeDocument/2006/relationships" name="Note 13 - Derivative Financia_2" sheetId="35" state="visible" r:id="rId35"/>
    <sheet xmlns:r="http://schemas.openxmlformats.org/officeDocument/2006/relationships" name="Note 14 - Investment in Joint_2" sheetId="36" state="visible" r:id="rId36"/>
    <sheet xmlns:r="http://schemas.openxmlformats.org/officeDocument/2006/relationships" name="Note 15 - Preferred Shares (Tab" sheetId="37" state="visible" r:id="rId37"/>
    <sheet xmlns:r="http://schemas.openxmlformats.org/officeDocument/2006/relationships" name="Note 16 - Financial Instrumen_2" sheetId="38" state="visible" r:id="rId38"/>
    <sheet xmlns:r="http://schemas.openxmlformats.org/officeDocument/2006/relationships" name="Note 17 - Discontinued Operat_2" sheetId="39" state="visible" r:id="rId39"/>
    <sheet xmlns:r="http://schemas.openxmlformats.org/officeDocument/2006/relationships" name="Note 1 - Basis of Presentatio_3" sheetId="40" state="visible" r:id="rId40"/>
    <sheet xmlns:r="http://schemas.openxmlformats.org/officeDocument/2006/relationships" name="Note 1 - Basis of Presentatio_4" sheetId="41" state="visible" r:id="rId41"/>
    <sheet xmlns:r="http://schemas.openxmlformats.org/officeDocument/2006/relationships" name="Note 2 - Significant Accounti_2" sheetId="42" state="visible" r:id="rId42"/>
    <sheet xmlns:r="http://schemas.openxmlformats.org/officeDocument/2006/relationships" name="Note 3 - Inventories - Summary " sheetId="43" state="visible" r:id="rId43"/>
    <sheet xmlns:r="http://schemas.openxmlformats.org/officeDocument/2006/relationships" name="Note 4 - Vessels, Net (Details " sheetId="44" state="visible" r:id="rId44"/>
    <sheet xmlns:r="http://schemas.openxmlformats.org/officeDocument/2006/relationships" name="Note 4 - Vessels, Net - Summary" sheetId="45" state="visible" r:id="rId45"/>
    <sheet xmlns:r="http://schemas.openxmlformats.org/officeDocument/2006/relationships" name="Note 5 - Accrued Expenses - Sum" sheetId="46" state="visible" r:id="rId46"/>
    <sheet xmlns:r="http://schemas.openxmlformats.org/officeDocument/2006/relationships" name="Note 6 - Related Party Transa_2" sheetId="47" state="visible" r:id="rId47"/>
    <sheet xmlns:r="http://schemas.openxmlformats.org/officeDocument/2006/relationships" name="Note 7 - Long-term Debt (Detail" sheetId="48" state="visible" r:id="rId48"/>
    <sheet xmlns:r="http://schemas.openxmlformats.org/officeDocument/2006/relationships" name="Note 7 - Long-term Debt - Summa" sheetId="49" state="visible" r:id="rId49"/>
    <sheet xmlns:r="http://schemas.openxmlformats.org/officeDocument/2006/relationships" name="Note 7 - Long-term Debt - Sum_2" sheetId="50" state="visible" r:id="rId50"/>
    <sheet xmlns:r="http://schemas.openxmlformats.org/officeDocument/2006/relationships" name="Note 8 - Income Taxes (Details " sheetId="51" state="visible" r:id="rId51"/>
    <sheet xmlns:r="http://schemas.openxmlformats.org/officeDocument/2006/relationships" name="Note 9 - Commitments and Cont_2" sheetId="52" state="visible" r:id="rId52"/>
    <sheet xmlns:r="http://schemas.openxmlformats.org/officeDocument/2006/relationships" name="Note 10 - Stock Incentive Pla_2" sheetId="53" state="visible" r:id="rId53"/>
    <sheet xmlns:r="http://schemas.openxmlformats.org/officeDocument/2006/relationships" name="Note 10 - Stock Incentive Pla_3" sheetId="54" state="visible" r:id="rId54"/>
    <sheet xmlns:r="http://schemas.openxmlformats.org/officeDocument/2006/relationships" name="Note 11 - Loss Per Share (Detai" sheetId="55" state="visible" r:id="rId55"/>
    <sheet xmlns:r="http://schemas.openxmlformats.org/officeDocument/2006/relationships" name="Note 11 - Loss Per Share - Summ" sheetId="56" state="visible" r:id="rId56"/>
    <sheet xmlns:r="http://schemas.openxmlformats.org/officeDocument/2006/relationships" name="Note 12 - Voyage and Vessel O_3" sheetId="57" state="visible" r:id="rId57"/>
    <sheet xmlns:r="http://schemas.openxmlformats.org/officeDocument/2006/relationships" name="Note 13 - Derivative Financia_3" sheetId="58" state="visible" r:id="rId58"/>
    <sheet xmlns:r="http://schemas.openxmlformats.org/officeDocument/2006/relationships" name="Note 13 - Derivative Financia_4" sheetId="59" state="visible" r:id="rId59"/>
    <sheet xmlns:r="http://schemas.openxmlformats.org/officeDocument/2006/relationships" name="Note 13 - Derivative Financia_5" sheetId="60" state="visible" r:id="rId60"/>
    <sheet xmlns:r="http://schemas.openxmlformats.org/officeDocument/2006/relationships" name="Note 14 - Investment in Joint_3" sheetId="61" state="visible" r:id="rId61"/>
    <sheet xmlns:r="http://schemas.openxmlformats.org/officeDocument/2006/relationships" name="Note 14 - Investment in Joint_4" sheetId="62" state="visible" r:id="rId62"/>
    <sheet xmlns:r="http://schemas.openxmlformats.org/officeDocument/2006/relationships" name="Note 15 - Preferred Shares (Det" sheetId="63" state="visible" r:id="rId63"/>
    <sheet xmlns:r="http://schemas.openxmlformats.org/officeDocument/2006/relationships" name="Note 15 - Preferred Shares - Di" sheetId="64" state="visible" r:id="rId64"/>
    <sheet xmlns:r="http://schemas.openxmlformats.org/officeDocument/2006/relationships" name="Note 16 - Financial Instrumen_3" sheetId="65" state="visible" r:id="rId65"/>
    <sheet xmlns:r="http://schemas.openxmlformats.org/officeDocument/2006/relationships" name="Note 16 - Financial Instrumen_4" sheetId="66" state="visible" r:id="rId66"/>
    <sheet xmlns:r="http://schemas.openxmlformats.org/officeDocument/2006/relationships" name="Note 16 - Financial Instrumen_5" sheetId="67" state="visible" r:id="rId67"/>
    <sheet xmlns:r="http://schemas.openxmlformats.org/officeDocument/2006/relationships" name="Note 17 - Discontinued Operat_3" sheetId="68" state="visible" r:id="rId68"/>
    <sheet xmlns:r="http://schemas.openxmlformats.org/officeDocument/2006/relationships" name="Note 17 - Discontinued Operat_4" sheetId="69" state="visible" r:id="rId69"/>
    <sheet xmlns:r="http://schemas.openxmlformats.org/officeDocument/2006/relationships" name="Note 17 - Discontinued Operat_5" sheetId="70" state="visible" r:id="rId70"/>
    <sheet xmlns:r="http://schemas.openxmlformats.org/officeDocument/2006/relationships" name="Note 18 - Common Stock (Details" sheetId="71" state="visible" r:id="rId71"/>
  </sheets>
  <definedNames/>
  <calcPr calcId="124519" fullCalcOnLoad="1"/>
</workbook>
</file>

<file path=xl/sharedStrings.xml><?xml version="1.0" encoding="utf-8"?>
<sst xmlns="http://schemas.openxmlformats.org/spreadsheetml/2006/main" uniqueCount="849">
  <si>
    <t>Document And Entity Information</t>
  </si>
  <si>
    <t>12 Months Ended</t>
  </si>
  <si>
    <t>Dec. 31, 2018shares</t>
  </si>
  <si>
    <t>Document Information [Line Items]</t>
  </si>
  <si>
    <t>Entity Registrant Name</t>
  </si>
  <si>
    <t>EUROSEAS LTD.</t>
  </si>
  <si>
    <t>Entity Central Index Key</t>
  </si>
  <si>
    <t>0001341170</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Balance Sheets - USD ($)</t>
  </si>
  <si>
    <t>Dec. 31, 2018</t>
  </si>
  <si>
    <t>Dec. 31, 2017</t>
  </si>
  <si>
    <t>Current assets</t>
  </si>
  <si>
    <t>Cash and cash equivalents</t>
  </si>
  <si>
    <t>Restricted cash</t>
  </si>
  <si>
    <t>Trade accounts receivable, net</t>
  </si>
  <si>
    <t>Other receivables</t>
  </si>
  <si>
    <t>Inventories</t>
  </si>
  <si>
    <t>Prepaid expenses</t>
  </si>
  <si>
    <t>Vessel held for sale</t>
  </si>
  <si>
    <t xml:space="preserve"> </t>
  </si>
  <si>
    <t>Total current assets, continuing operations</t>
  </si>
  <si>
    <t>Current assets of discontinued operations</t>
  </si>
  <si>
    <t>Total current assets</t>
  </si>
  <si>
    <t>Long-term assets:</t>
  </si>
  <si>
    <t>Vessels, net</t>
  </si>
  <si>
    <t>Due from spun-off subsidiary</t>
  </si>
  <si>
    <t>Long-term assets of discontinued operations</t>
  </si>
  <si>
    <t>Total assets</t>
  </si>
  <si>
    <t>Current liabilities</t>
  </si>
  <si>
    <t>Long-term debt, current portion net of deferred charges and debt discount</t>
  </si>
  <si>
    <t>Trade accounts payable</t>
  </si>
  <si>
    <t>Accrued expenses</t>
  </si>
  <si>
    <t>Deferred revenues</t>
  </si>
  <si>
    <t>Due to related company</t>
  </si>
  <si>
    <t>Derivatives, Current</t>
  </si>
  <si>
    <t>Total current liabilities, continuing operations</t>
  </si>
  <si>
    <t>Current liabilities of discontinued operations</t>
  </si>
  <si>
    <t>Total current liabilities</t>
  </si>
  <si>
    <t>Long-term liabilities</t>
  </si>
  <si>
    <t>Long-term debt, long-term portion net of deferred charges and debt discount</t>
  </si>
  <si>
    <t>Derivatives, Noncurrent</t>
  </si>
  <si>
    <t>Vessel profit participation liability</t>
  </si>
  <si>
    <t>Total long-term liabilities, continuing operations</t>
  </si>
  <si>
    <t>Long-term liabilities of discontinued operations</t>
  </si>
  <si>
    <t>Total long-term liabilities</t>
  </si>
  <si>
    <t>Total liabilities</t>
  </si>
  <si>
    <t>Commitments and contingencies</t>
  </si>
  <si>
    <t>Mezzanine Equity</t>
  </si>
  <si>
    <t>Preferred shares (par value $0.01, 20,000,000 shares authorized, 37,314 and 19,605 issued and outstanding, respectively)</t>
  </si>
  <si>
    <t>Shareholders’ equity</t>
  </si>
  <si>
    <t>Common stock (par value $0.03, 200,000,000 shares authorized, 11,274,126 and 12,515,645 issued and outstanding)</t>
  </si>
  <si>
    <t>Additional paid-in capital</t>
  </si>
  <si>
    <t>Accumulated deficit</t>
  </si>
  <si>
    <t>Total shareholders’ equity</t>
  </si>
  <si>
    <t>Total liabilities, mezzanine equity and share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6</t>
  </si>
  <si>
    <t>Time charter revenue</t>
  </si>
  <si>
    <t>Voyage charter revenue</t>
  </si>
  <si>
    <t>Related party management fee income</t>
  </si>
  <si>
    <t>Commissions (including, $268,658, $310,467 and $453,361, respectively, to related party)</t>
  </si>
  <si>
    <t>Net revenue, continuing operations</t>
  </si>
  <si>
    <t>Operating expenses</t>
  </si>
  <si>
    <t>Voyage expenses</t>
  </si>
  <si>
    <t>Vessel operating expenses (including, $175,761, $190,723 and $256,069, respectively, to related party)</t>
  </si>
  <si>
    <t>Other operating income</t>
  </si>
  <si>
    <t>Dry-docking expenses</t>
  </si>
  <si>
    <t>Vessel depreciation</t>
  </si>
  <si>
    <t>Related party management fees</t>
  </si>
  <si>
    <t>Other general and administrative expenses (including $1,479,374, $1,306,476 and $1,561,126, respectively, to related party)</t>
  </si>
  <si>
    <t>Net gain on sale of vessels</t>
  </si>
  <si>
    <t>Loss on write-down of vessels held for sale</t>
  </si>
  <si>
    <t>Total operating expenses, continuing operations</t>
  </si>
  <si>
    <t>Operating (loss) / income, continuing operations</t>
  </si>
  <si>
    <t>Other income/(expenses)</t>
  </si>
  <si>
    <t>Interest and other financing costs</t>
  </si>
  <si>
    <t>(Loss) / gain on derivatives, net</t>
  </si>
  <si>
    <t>Other investment income</t>
  </si>
  <si>
    <t>Impairment of other investment</t>
  </si>
  <si>
    <t>Foreign exchange (loss) / gain</t>
  </si>
  <si>
    <t>Interest income</t>
  </si>
  <si>
    <t>Other expenses, net, continuing operations</t>
  </si>
  <si>
    <t>Equity loss in joint venture</t>
  </si>
  <si>
    <t>Impairment in joint venture</t>
  </si>
  <si>
    <t>Net loss, continuing operations</t>
  </si>
  <si>
    <t>Dividends to Series B preferred shares</t>
  </si>
  <si>
    <t>Net loss attributable to common shareholders, continuing operations</t>
  </si>
  <si>
    <t>Loss per share attributable to common shareholders - basic and diluted, continuing operations (in dollars per share)</t>
  </si>
  <si>
    <t>Weighted average number of shares outstanding during the year, basic and diluted (in shares)</t>
  </si>
  <si>
    <t>Net (loss) / income attributable to common shareholders, discontinued operations</t>
  </si>
  <si>
    <t>Net loss attributable to common shareholders</t>
  </si>
  <si>
    <t>Consolidated Statements of Operations (Parentheticals) - USD ($)</t>
  </si>
  <si>
    <t>Commissions, related party</t>
  </si>
  <si>
    <t>Vessel operating expenses, related party</t>
  </si>
  <si>
    <t>Other general and administrative expenses, related party</t>
  </si>
  <si>
    <t>Net gain on sale of vessels, related party</t>
  </si>
  <si>
    <t>Impairment loss and loss on write-down of vessel held for sale</t>
  </si>
  <si>
    <t>Consolidated Statements of Shareholders' Equity - USD ($)</t>
  </si>
  <si>
    <t>Private Placement [Member]Common Stock [Member]</t>
  </si>
  <si>
    <t>Private Placement [Member]Additional Paid-in Capital [Member]</t>
  </si>
  <si>
    <t>Private Placement [Member]Retained Earnings [Member]</t>
  </si>
  <si>
    <t>Private Placement [Member]</t>
  </si>
  <si>
    <t>Sale at the Market [Member]Common Stock [Member]</t>
  </si>
  <si>
    <t>Sale at the Market [Member]Additional Paid-in Capital [Member]</t>
  </si>
  <si>
    <t>Sale at the Market [Member]Retained Earnings [Member]</t>
  </si>
  <si>
    <t>Sale at the Market [Member]</t>
  </si>
  <si>
    <t>Common Stock [Member]</t>
  </si>
  <si>
    <t>Additional Paid-in Capital [Member]</t>
  </si>
  <si>
    <t>Retained Earnings [Member]</t>
  </si>
  <si>
    <t>Total</t>
  </si>
  <si>
    <t>Balance (in shares) at Dec. 31, 2015</t>
  </si>
  <si>
    <t>Balance at Dec. 31, 2015</t>
  </si>
  <si>
    <t>Issuance of shares from private placement, net of issuance costs (in shares)</t>
  </si>
  <si>
    <t>Issuance of shares from private placement, net of issuance costs</t>
  </si>
  <si>
    <t>Issuance of shares for vessel acquisition, net of issuance costs (in shares)</t>
  </si>
  <si>
    <t>Issuance of shares for vessel acquisition, net of issuance costs</t>
  </si>
  <si>
    <t>Issuance of restricted shares for stock incentive award and share-based compensation (in shares)</t>
  </si>
  <si>
    <t>Issuance of restricted shares for stock incentive award and share-based compensation</t>
  </si>
  <si>
    <t>Balance (in shares) at Dec. 31, 2016</t>
  </si>
  <si>
    <t>Balance at Dec. 31, 2016</t>
  </si>
  <si>
    <t>Shares forfeited (in shares)</t>
  </si>
  <si>
    <t>Shares forfeited</t>
  </si>
  <si>
    <t>Balance (in shares) at Dec. 31, 2017</t>
  </si>
  <si>
    <t>Balance at Dec. 31, 2017</t>
  </si>
  <si>
    <t>Spin-off of EuroDry Ltd. to stockholders</t>
  </si>
  <si>
    <t>Balance (in shares) at Dec. 31, 2018</t>
  </si>
  <si>
    <t>Balance at Dec. 31, 2018</t>
  </si>
  <si>
    <t>Consolidated Statements of Cash Flows - USD ($)</t>
  </si>
  <si>
    <t>Cash flows from operating activities:</t>
  </si>
  <si>
    <t>Net loss</t>
  </si>
  <si>
    <t>Adjustments to reconcile net loss to net cash (used in)/ provided by operating activities:</t>
  </si>
  <si>
    <t>Depreciation of vessels</t>
  </si>
  <si>
    <t>Amortization and write off of deferred charges</t>
  </si>
  <si>
    <t>Amortization of debt discount</t>
  </si>
  <si>
    <t>Share-based compensation</t>
  </si>
  <si>
    <t>Unrealized (gain) / loss on derivatives</t>
  </si>
  <si>
    <t>Equity loss and impairment of investment in joint venture</t>
  </si>
  <si>
    <t>(Increase) / decrease in:</t>
  </si>
  <si>
    <t>Trade accounts receivable</t>
  </si>
  <si>
    <t>Increase / (decrease) in:</t>
  </si>
  <si>
    <t>Net cash (used in) / provided by operating activities of continuing operations</t>
  </si>
  <si>
    <t>Cash flows from investing activities:</t>
  </si>
  <si>
    <t>Cash paid for capitalized expenses and vessel acquisition</t>
  </si>
  <si>
    <t>Cash released from other investment</t>
  </si>
  <si>
    <t>Proceeds from sale of vessels</t>
  </si>
  <si>
    <t>Net cash provided by / (used in) investing activities of continuing operations</t>
  </si>
  <si>
    <t>Cash flows from financing activities:</t>
  </si>
  <si>
    <t>Proceeds from issuance of common stock, net of commissions paid</t>
  </si>
  <si>
    <t>Investment in subsidiary spun-off</t>
  </si>
  <si>
    <t>Offering expenses paid</t>
  </si>
  <si>
    <t>Loan arrangement fees paid</t>
  </si>
  <si>
    <t>Proceeds from long-term bank loans</t>
  </si>
  <si>
    <t>Repayment of long-term bank loans</t>
  </si>
  <si>
    <t>Proceeds from related party loan</t>
  </si>
  <si>
    <t>Repayment of related party loan</t>
  </si>
  <si>
    <t>Net cash (used in) / provided by financing activities of continuing operations</t>
  </si>
  <si>
    <t>Net (decrease) / increase in cash, cash equivalents and restricted cash</t>
  </si>
  <si>
    <t>Cash, cash equivalents and restricted cash at beginning of year</t>
  </si>
  <si>
    <t>Cash, cash equivalents and restricted cash at end of year, continuing operations</t>
  </si>
  <si>
    <t>Cash breakdown</t>
  </si>
  <si>
    <t>Total cash, cash equivalents and restricted cash shown in the statement of cash flows, continuing operations</t>
  </si>
  <si>
    <t>Net cash provided by operating activities of discontinued operations</t>
  </si>
  <si>
    <t>Net cash used in investing activities of discontinued operations</t>
  </si>
  <si>
    <t>Net cash provided by financing activities of discontinued operations</t>
  </si>
  <si>
    <t>Supplemental cash flow information</t>
  </si>
  <si>
    <t>Cash paid for interest, net of capitalized expenses</t>
  </si>
  <si>
    <t>Financing, and investing activities fees:</t>
  </si>
  <si>
    <t>Loan arrangement fees accrued</t>
  </si>
  <si>
    <t>Offering expenses accrued</t>
  </si>
  <si>
    <t>Payment-in-kind dividends</t>
  </si>
  <si>
    <t>Capital expenditures included in liabilities</t>
  </si>
  <si>
    <t>Shares issued as consideration for vessel acquisition including inventory on-board</t>
  </si>
  <si>
    <t>Eurodry [Member]</t>
  </si>
  <si>
    <t>Preferred shares distributed to EuroDry</t>
  </si>
  <si>
    <t>Note 1 - Basis of Presentation and General Information</t>
  </si>
  <si>
    <t>Notes to Financial Statements</t>
  </si>
  <si>
    <t>Business Description and Basis of Presentation [Text Block]</t>
  </si>
  <si>
    <t xml:space="preserve">1. Euroseas Ltd. (the “Company” or “Euroseas”) was formed on May 5, 2005 June 28, 2005, June 29, 2005, The operations of the vessels are managed by Eurobulk Ltd. (“Eurobulk” or “Management Company” or “Manager”), a corporation controlled by members of the Pittas family. Eurobulk has an office in Greece located at 4 6 The Pittas family is the controlling shareholder of Friends Investment Company Inc. which, in turn, owns [33.3]% December 31, 2018. Following the close of trading on the Nasdaq Capital Market on May 30, 2018, one five May 23, 2018. May 31, 2018 The Company is engaged in the ocean transportation of containers through ownership and operation of container carrier ship-owning companies. Details of the Company’s wholly owned subsidiaries are set out below: · Allendale Investment S.A. incorporated in Panama on January 22, 2002, 18,154 1,169 twenty 1993 May 13, 2002. · Alterwall Business Inc. incorporated in Panama on January 15, 2001, 18,253 1,169 1990 February 16, 2001. · Diana Trading Ltd. incorporated in the Republic of Marshall Islands on September 25, 2002, 69,734 1988 October 15, 2002. July 10, 2013. · Xenia International Corp., incorporated in the Republic of Marshall Islands on April 6, 2006, 22,568 950 1990 April 27, 2006. March 7, 2012, June 4, 2013. · Prospero Maritime Inc., incorporated in the Republic of Marshall Islands on July 21, 2006, 69,268 1993 September 21, 2006. January 15, 2016. · Xingang Shipping Ltd., incorporated in Republic of Liberia on October 16, 2006, 23,596 1,599 February 1993 November 15, 2006. July 11, 2009, November 5, 2009, October 25, 2011 November 26, 2015. · Manolis Shipping Ltd., incorporated in the Republic of Marshall Islands on March 16, 2007, 20,346 1,452 1995 April 12, 2007. · Eternity Shipping Company, incorporated in the Republic of Marshall Islands on May 17, 2007, 30,007 1,742 1992 June 13, 2007. May 9, 2008, August 31, 2009 May 10, 2016. · Pilory Associates Corp., incorporated in Panama on July 4, 2007, 33,667 1,932 1990 August 13, 2007. December 28, 2015. · Tiger Navigation Corp., incorporated in the Republic of Marshall Islands on August 29, 2007, 31,627 2,228 1990 October 4, 2007. November 9, 2015. · Noumea Shipping Ltd, incorporated in the Republic of Marshall Islands on May 14, 2008, 34,677 2,556 2001 May 22, 2008. · Saf-Concord Shipping Ltd., incorporated in the Republic of Liberia on June 8, 2008, 46,667 1998 January 19, 2009. June 25, 2018. · Eleni Shipping Ltd., incorporated in the Republic of Liberia on February 11, 2009, 72,119 1997, March 6, 2009 January 26, 2017. · Aggeliki Shipping Ltd., incorporated in the Republic of Liberia on May 21, 2010, 30,306 2008 1998, June 21, 2010 December 6, 2017. · Joanna Maritime Ltd., incorporated in Liberia on June 10, 2013, 22,301 1,732 1999 July 4, 2013. January 8, 2016, March 17, 2017 · Jonathan John Shipping Ltd., incorporated in the Republic of the Marshall Islands on August 19, 2016, 18,581 1,439 1997 September 29, 2016. · Hull 2 December 30, 2013, 20,976 1,645 1998 December 23, 2017. January 31, 2017. · Gregos Shipping Ltd., incorporated in the Republic of Liberia on May 25, 2017, 35,600 2,788 2004 June 20, 2017. · Athens Shipping Ltd., incorporated in the Republic of the Marshall Islands on September 18, 2017, 32,350 2,506 2000 September 29, 2017. · Corfu Navigation Ltd., incorporated in the Republic of the Marshall Islands on September 18, 2017, 34,654 2,556 2001 October 29, 2017. · Oinousses Navigation Ltd., incorporated in the Republic of the Marshall Islands on September 18, 2017, 32,350 2,506 2000 October 23, 2017. · Bridge Shipping Ltd., incorporated in the Republic of the Marshall Islands on September 18, 2017, 71,366 5,610 2001 December 21, 2017. Eurocon Ltd. is an intermediate holding company between the vessel owning subsidiaries and Euroseas Ltd. Eurocon Ltd. was incorporated in the Republic of the Marshall Islands on September 18, 2017. As of December 31, 2018, $0.4 $6.96 $6.25 December 31, 2018. two January 29, 2019 12% 14% 15 not may $2.00 twelve During the years ended December 31, 2016, 2017 2018, 10% Year ended December 31, Charterer 2016 2017 2018 CMA CGM, Marseille 19 % 34 % 51 % New Golden Sea Shipping Pte. Ltd., Singapore 30 % 31 % 33 % MSC Geneva 22 % 17 % 11 % </t>
  </si>
  <si>
    <t>Note 2 - Significant Accounting Policies</t>
  </si>
  <si>
    <t>Significant Accounting Policies [Text Block]</t>
  </si>
  <si>
    <t>2.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net realizable value, which is the estimated selling prices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Assets Held for Sale The Company may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Long-lived assets classified as held for sale are measured at the lower of their carrying amount or fair value less the cost to sell the asset. These assets are no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The Company’s time charter agreements are classified as operating leases pursuant to ASC 840 840 The Company adopted the provisions of the new standard on revenue from contracts with customers (ASC 606 January 1, 2018, not 606, one 606, not December 31, 2016, 2017 2018, no 2016 one 2017 2018 Demurrage income is included in Voyage charter revenues, represents revenue earned from the charterer when loading or discharging time exceeded the stipulated time in the voyage charter and is recognized when earned. Demurrage income for the years ended December 31, 2016, 2017 2018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may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 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Time charter revenues over the remaining term of the charter. 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 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 (loss). The investment is also adjusted to reflect the Company’s share of changes in the investee’s capital. Impairment of long-lived assets The Company reviews its long-lived assets “held and used” for impairment whenever events or changes in circumstances indicate that the carrying amount of the assets may not Other investments Investments over which the Company believes it does not not 14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 / (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December 31, 2017 2018,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May 2014, 2014 09, December 15, 2017 January 1, 2018 not not December 31, 2017 2018. 3% three December 31, 2018. In February 2016, No. 2016 02, 842 842 842, not 842 842 not 842 December 15, 2018, 842 January 1, 2019 not 842. 842, not not 842. not In June 2016, 2016 13, November 2018, 2018 19 326, not 326 20 842. December 15, 2019, not In June 2018, 2018 07, 718 2018 07 2018 07 15 December 2018, In August 2018, 2018 13, 820 820, December 15, 2019. 3 not</t>
  </si>
  <si>
    <t>Note 3 - Inventories</t>
  </si>
  <si>
    <t>Inventory Disclosure [Text Block]</t>
  </si>
  <si>
    <t xml:space="preserve"> 3. Inventories Inventories consisted of the following: 2017 2018 Lubricants 1,107,571 1,043,763 Victualing 85,447 79,965 Bunkers - 580,663 Total 1,193,018 1,704,391 </t>
  </si>
  <si>
    <t>Note 4 - Vessels, Net</t>
  </si>
  <si>
    <t>Property, Plant and Equipment Disclosure [Text Block]</t>
  </si>
  <si>
    <t xml:space="preserve"> 4. Vessels, net The amounts in the accompanying consolidated balance sheets are as follows: Costs Accumulated Net Book Balance, January 1, 2017 58,665,385 (17,520,010 ) 41,145,375 - Depreciation for the year - (3,585,965 ) (3,585,965 ) - Vessel Acquisitions 30,015,188 - 30,015,188 - Sale of vessels (9,318,842 ) 2,110,762 (7,208,080 ) - Vessels held for sale (18,081,755 ) 9,847,316 (8,234,439 ) Balance, December 31, 2017 61,279,976 (9,147,897 ) 52,132,079 - Depreciation for the year - (3,305,951 ) (3,305,951 ) Balance, December 31, 2018 61,279,976 (12,453,848 ) 48,826,128 The Company considers the potential sale of its vessels, for scrap or further trading, depending on a vessel’s age, any additional capital expenditures required, the expected revenues from continuing to own the vessel and the overall market prospects. On May 10, 2016, one $2.65 4%, 1% 6 $10,597. On September 29, 2016, 1,439 $3,151,940. December 23, 2016, 1,645 1998 $1.81 864,292 $77,821 35,708 January 13, 2017, $2.3 January 31, 2017. $0.5 On December 20, 2016, 72,119 1997 $5.92 $0.73 January 26, 2017. On September 30, 2017 2,008 1998 46,667 1998 $4.6 $0.42 December 6, 2017 $4.4 $0.3 December 31, 2017, December 6, 2017. December 31, 2017 $4.9 December 31, 2017 June 25, 2018. $1.34 On June 20, 2017 2,788 2004 $4.75 On September 29, 2017 2,506 2000 $4.24 On October 23, 2017 2,506 2000 $4.25 On October 29, 2017 2,556 2001 $5.66 On December 21, 2017 5,610 2001 $11.12 The Company performed the undiscounted cash flow test as of December 31, 2017 2018 All the Company’s vessels have been mortgaged as security for the Company’s loans. </t>
  </si>
  <si>
    <t>Note 5 - Accrued Expenses</t>
  </si>
  <si>
    <t>Accounts Payable and Accrued Liabilities Disclosure [Text Block]</t>
  </si>
  <si>
    <t xml:space="preserve">5. The accrued expenses consisted of: As of December 31, 2017 As of December 31, 2018 Accrued payroll expenses 210,664 93,404 Accrued interest expense 262,546 565,623 Accrued deferred charges 74,863 - Accrued general and administrative expenses 209,161 348,761 Accrued commissions 100,793 39,545 Other accrued expenses 259,083 254,472 Total 1,117,110 1,301,805 </t>
  </si>
  <si>
    <t>Note 6 - Related Party Transactions</t>
  </si>
  <si>
    <t>Related Party Transactions Disclosure [Text Block]</t>
  </si>
  <si>
    <t xml:space="preserve"> 6. Related Party Transactions The Company’s vessel owning companies are parties to management agreements with the Manager which is controlled by members of the Pittas family, whereby the Manager provides technical and commercial vessel management for a fixed daily fee of Euro 685 2016, 2017 2018, $2,399,461, $2,632,637 $3,536,094 2016, 2017 2018, The Company’s Master Management Agreement (“MMA”) with Eurobulk provides for an annual adjustment of the daily management fee due to inflation to take effect January 1 685 five five 90th The MMA was amended and restated as of January 1, 2012 5% 20 January 1, 2014 five January 1, 2019. Starting January 1, 2013, 720 360 5% January 1, 2014, 2015, 2016, 2017. The MMA was further renewed on January 1, 2018 five January 1, 2023 5% 685 2018 2019. In addition to the vessel management services, the Manager provides executive services to the Company. In 2016, 2017 2018 $ 2,000,000 $1,250,000. $1,479,374, $1,306,476 $1,561,126 2016, 2017 2018, Amounts due to or from related company represent net disbursements and collections made on behalf of the vessel-owning companies by the Management Company during the normal course of operations for which a right of off-set exists. As of December 31, 2017 2018, $4,986,836 $2,672,895, The Company in November 2016 $2 10% no January 2018 no first $50,556 February 2017.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55,796, $70,640 $64,500 2016, 2017 2018, 1% $30,000, $118,526 nil 2016, 2017 2018, $268,658, $310,467 $453,361 2016, 2017 2018,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not 5%; $50 $78,530 $97,231 2016, $89,329 $101,394 2017 $118,684 $137,385 2018, On December 23, 2016, one 15 900,000 $1.8 </t>
  </si>
  <si>
    <t>Note 7 - Long-term Debt</t>
  </si>
  <si>
    <t>Long-term Debt [Text Block]</t>
  </si>
  <si>
    <t xml:space="preserve"> 7. Long-Term Debt This consists of bank loans of the ship-owning companies and is as follows: Borrower December 31, December 31, 2018 Noumea Shipping Ltd. (a) 5,640,000 3,341,000 Gregos Shiping Ltd. (b) 4,550,000 4,150,000 Alterwall Business Inc. / Allendale Investments S.A. / Manolis Shipping Ltd. / Joanna Maritime Ltd. / Jonathan John Shipping Ltd. (c) 7,900,000 - Athens Shipping Ltd. / Oinousses Navigation Ltd. / Corfu Navigation ltd. / Bridge Shipping Ltd. (d) 17,500,000 - Alterwall Business Inc. / Allendale Investments S.A. / Manolis Shipping Ltd. / Joanna Maritime Ltd. / Jonathan John shipping Ltd. / Athens Shipping Ltd. / Oinousses Navigation Ltd. / Corfu Navigation Ltd. / Bridge Shipping Ltd. (e) - 30,000,000 35,590,000 37,491,000 Less: Current portion (4,699,028 ) (5,212,000 ) Long-term portion (30,890,972 ) (32,279,000 ) Deferred charges, current portion 142,767 125,357 Deferred charges, long-term portion 196,619 237,848 Debt discount, current portion 353,000 216,402 Debt discount, long-term portion 883,112 324,603 Long-term debt, current portion net of deferred charges and debt discount 4,203,261 4,870,241 Long-term debt, long-term portion net of deferred charges and debt discount 29,811,241 31,716,549 None To December 31: 2019 5,212,000 2020 5,212,000 2021 27,067,000 2022 - 2023 - Thereafter - Total 37,491,000 (a) On December 22, 2016, $720,000 $6,360,000 December 2016. $7,080,000 January 2018. three $720,000 December 2016, July 2017 January 2018 $4,920,000 January 2018. February 27, 2018, $4,250,000 fourteen $303,000 $311,000. 3.00% 130%. first first (b) On June 15, 2017, June 19, 2017 $4,750,000 twenty sixteen $100,000 $2,750,000 $3,150,000 sixteen 2.65% first first $50,000 35% $1,297,100 $1,067,500 December 31, 2017 2018, 35% (c) On February 12, 2016, $14,500,000 September 27, 2016 2016 twelve $460,000 $8,980,000 February 2019. 6.00%. first first $2,800,000 $247,500 August 2017, $1 $540,000 $460,000 fourth 2017. November 2017, $460,000 first 2018 $280,000 December 2017, $2,100,000 $1,840,000 four $260,000 $7.9 February 2019. November 2018 ( 7 (d) On October 19, 2017, $17,500,000. December 21, 2017.The five $500,000 eleven $800,000 $6,200,000. 4.5%. first first $137,638 2017 $54,862 2018 November 2018 ( 7 (e) On November 21, 2018, Eurobank Ergasias S.A (the “Lender”) for an amount of up to $45,000,000. $30,000,000 November 21, 2018 18 12 $900,000 $19,200,000 November 2021. may 4.40% first first one 1 100% first may $300,000 $15,000,000 55% 2001 sixteen 50% The security cover ratio covenant for the facility is set to 140%. 0.40% 1% In addition to the terms specific to each loan described above, all the above loans are secured with a pledge of all the issued shares of each borrower. The loan agreements also contain covenants such as minimum requirements regarding the hull ratio cover (the ratio of fair value of vessel to outstanding loan less cash in retention accounts ranging from 100% 140% 60% not $4,903,953 5,717,063 December 31, 2017 2018, December 31, 2018, Interest expense for the years ended December 31, 2016, 2017 2018 $1,228,947, $1,380,458 2,703,845 </t>
  </si>
  <si>
    <t>Note 8 - Income Taxes</t>
  </si>
  <si>
    <t>Income Tax Disclosure [Text Block]</t>
  </si>
  <si>
    <t>8. Under the laws of the countries of the companies’ incorporation and/or vessels’ registration, the companies are not Under the United States Internal Revenue Code of 1986, 4% 883 50% not For 2016, 2017 2018 not 2% not December 31, 2016 2017 $21,275 $15,135, December 31, 2018 $12,311. 2016 June 16, 2017 2017 September 17, 2018 2018 not</t>
  </si>
  <si>
    <t>Note 9 - Commitments and Contingencies</t>
  </si>
  <si>
    <t>Commitments and Contingencies Disclosure [Text Block]</t>
  </si>
  <si>
    <t xml:space="preserve"> 9. Commitments and Contingencies As of December 31, 2018 October 2009 November 2009 $0.53 $0.15 may There are no not </t>
  </si>
  <si>
    <t>Note 10 - Stock Incentive Plan</t>
  </si>
  <si>
    <t>Disclosure of Compensation Related Costs, Share-based Payments [Text Block]</t>
  </si>
  <si>
    <t>10. On July 31, 2014, 2014 “2014 2,500,000 10 may 2014 three December 31, 2018 a) On November 3, 2016 82,080 19 50% November 1, 2017 50% November 1, 2018; 48,048 34,032 b) On November 2, 2017 100,270 18 50% July 1, 2018 50% July 1, 2019; 57,700 42,570 c) On November 21, 2018 125,450 18 50% November 16, 2019 50% November 16, 2020; 72,170 53,280 All non-vested restricted shares are conditional upon the grantee’s continued service as an employee of the Company, Eurobulk or as a director until the applicable vesting date. The grantee does not The Company estimates the forfeitures of non-vested restricted shares to be immaterial and hence accounts for forfeitures as they occur. During 2017, 4,306 $2.78 No December 31, 2016 2018. The compensation cost that has been charged against income for awards was $294,341, $116,562 $124,487, December 31, 2016, 2017 2018, A summary of the status of the Company’s non-vested shares as of December 31, 2018 December 31, 2018, Non-vested Shares Shares Weighted-Average Grant-Date Fair Value Non-vested on January 1, 2018 140,362 1.60 Granted 125,450 1.07 Vested (90,227) 1.52 Non-vested on December 31, 2018 175,585 1.27 As of December 31, 2018, $127,278 0.96 December 31, 2016, December 31, 2017, December 31, 2018 $99,317, $176,475 $134,232</t>
  </si>
  <si>
    <t>Note 11 - Loss Per Share</t>
  </si>
  <si>
    <t>Earnings Per Share [Text Block]</t>
  </si>
  <si>
    <t xml:space="preserve"> 11. Loss Per Share Basic and diluted loss per common share are computed as follows: 2016 2017 2018 Income: Net loss attributable to common shareholders, continuing operations (35,805,469 ) (8,753,072 ) (1,999,129 ) Basic and diluted earnings per share: Weighted average common shares – 8,165,703 11,067,524 11,318,197 Basic and diluted loss per share, continuing operations (4.38 ) (0.79 ) (0.18 ) Net loss attributable to common shareholders, discontinued operations (10,141,353 ) 849,701 554,506 Net loss attributable to common shareholders (45,946,822 ) (7,903,371 ) (1,144,623 ) Basic and diluted loss per share (5.63 ) (0.71 ) (0.10 ) During 2016, 2017 2018, nil 2016, 2017 2018. </t>
  </si>
  <si>
    <t>Note 12 - Voyage and Vessel Operating Expenses</t>
  </si>
  <si>
    <t>Vessel Voyage and Operating Expenses [Text Block]</t>
  </si>
  <si>
    <t xml:space="preserve">12. These consisted of: Year ended December 31, 2016 2017 2018 Voyage expenses Port charges and canal dues 386,290 1,156,511 384,893 Bunkers 822,795 407,978 876,195 Total 1,209,085 1,564,489 1,261,088 Vessel operating expenses Crew wages and related costs 8,049,555 8,771,386 11,020,924 Insurance 1,249,942 1,261,976 1,537,539 Repairs and maintenance 232,082 643,788 1,043,632 Lubricants 1,190,137 1,169,412 1,665,849 Spares and consumable stores 2,290,196 2,391,420 3,445,422 Professional and legal fees 116,733 10,037 252,156 Other 724,799 771,323 1,020,648 Total 13,853,444 15,019,342 19,986,170 </t>
  </si>
  <si>
    <t>Note 13 - Derivative Financial Instruments</t>
  </si>
  <si>
    <t>Derivative Instruments and Hedging Activities Disclosure [Text Block]</t>
  </si>
  <si>
    <t xml:space="preserve">13. Interest rate swaps Effective October 17, 2014, one $10.0 3 1.97% 3 0.50% November 28, 2016 0.95% November 28, 2017 3.55% May 28, 2019) The interest rate swaps did not December 31, 2017 2018. Derivatives not designated as hedging instruments Balance Sheet Location December 31, 2017 December 31, 2018 Interest rate swap contracts Current liabilities – Derivatives 229,451 41,435 Interest rate swap contracts Long-term liabilities – Derivatives 16,631 - Total derivative liabilities 246,082 41,435 Derivatives not designated as hedging instruments Location of gain (loss) recognized Year Ended December 31, 2016 Year Ended December 31, 2017 Year Ended December 31, 2018 Interest rate swap contracts - Fair value (Loss) / gain on derivatives, net 12,921 (5,901 ) 204,647 Interest rate swap contracts - Realized (loss) / gain (Loss) / gain on derivatives, net (132,075 ) 19,071 (201,745 ) Total (Loss) / gain on interest rate swap contracts (119,154 ) 13,170 2,902 Freight Forward Agreements (“FFA”) In December 2017, three first three 2018, 90 $11,000 The two The FFA contracts did not 16 FFA contracts not designated as hedging instruments Location of gain (loss) recognized Year Ended 2017 Year Ended 2018 FFA contracts - Fair value (Loss)/gain on derivatives, net (781 ) - FFA contracts - Realized gain/(loss) (Loss)/gain on derivatives, net - (47,245 ) Total loss on FFA contracts (781 ) (47,245 ) </t>
  </si>
  <si>
    <t>Note 14 - Investment in Joint Venture and Other Investment</t>
  </si>
  <si>
    <t>Equity Method Investments and Joint Ventures Disclosure [Text Block]</t>
  </si>
  <si>
    <t xml:space="preserve"> 14. Investment in Joint Venture and Other Investment On March 25, 2010, $25.0 14.286% $75.0 42.857% $175 $240,000 2017 2016. The Company accounted for its investment in the Joint Venture using the equity method of accounting despite the fact that it was a minority partner as it had significant influence in the operations and management of Euromar LLC (see “Significant Accounting Policies” – Note 2 The Company’s share of the results of operations of the Joint Venture amounted to a loss of $2.4 $0 2016 2017, 2013 2016. 2016, June 2016 not $14.0 $0.1 December 2016 $14.1 December 31, 2016 December 31, 2016 zero June 2017, one September 2017, 85.714% not two no none December 31, 2017, not On October 15, 2013 $5,000,000 December 31, 2018. one $1,000 5,000 $5 March 2014, $1,000,000 19% second fifth $1,024,714, $0 $0 December 31, 2016, 2017 2018, fourth 2016, not $4,000,000 $4,421,452 December 31, 2016. October 1, 2016. September 2017. (In USD) Other Investment Balance, January 1, 2016 7,396,738 Total gain for the period included in Investment income 1,024,714 Impairment of other investment (4,421,452 ) Balance, December 31, 2016 4,000,000 Return of funds, September 22, 2017 (4,000,000 ) Balance, December 31, 2017 - </t>
  </si>
  <si>
    <t>Note 15 - Preferred Shares</t>
  </si>
  <si>
    <t>Preferred Stock [Text Block]</t>
  </si>
  <si>
    <t>15. Number Preferred Shares Dividends paid-in-kind Total Balance, January 1, 2016 33,779 29,000,000 3,079,249 32,079,249 Dividends declared 1,726 - 1,725,699 1,725,699 Balance, December 31, 2016 35,505 29,000,000 4,804,948 33,804,948 Dividends declared 1,809 - 1,808,811 1,808,811 Balance, December 31, 2017 37,314 29,000,000 6,613,759 35,613,759 Dividends declared 1,333 - 1,335,733 1,335,733 Shares distributed to EuroDry (19,042 ) (14,500,000 ) (3,692,131 ) (18,192,131 ) Balance, December 31, 2018 19,605 14,500,000 4,257,361 18,757,361 On January 27, 2014, 25,000 5,700 $29 $1,000 first five 0% 5%, 5%, 40% 0%, 100% 5%. first five 40% The dividend rate will increase to 12% two January 29, 2019 14% $12.25 September 2015 fifth may At the Spin-off date Euroseas distributed EuroDry Series B Preferred Shares to holders of Euroseas' Series B Preferred Shares in exchange for a number of such Euroseas Series B Preferred Shares, representing 50% $14,500,000 $3,692,131 seven 2,254,830 19,042 100% 100% For the year ended December 31, 2018, four $1.34 December 31, 2018 $19,607,358. January 2019, Subject to certain ownership thresholds, holders of Series B Preferred Shares have the right to appoint one one 50%</t>
  </si>
  <si>
    <t>Note 16 - Financial Instruments</t>
  </si>
  <si>
    <t>Financial Instruments Disclosure [Text Block]</t>
  </si>
  <si>
    <t>16. The principal financial assets of the Company consist of cash and cash equivalents, restricted cash, trade accounts receivable and other receivables. The principal financial liabilities of the Company consist of long-term bank loans, derivatives including interest rate swaps, trade accounts payable, accrued expenses and amount due to related company.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as noted in Note 13 not Derivatives and Hedging not December 31, 2018, one $1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s in FFA contracts are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8 Total (Level 1) (Level 2) (Level 3) Liabilities Interest rate swap contract, current portion $ 41,435 - $ 41,435 - Fair Value Measurement as of December 31, 2017 Total (Level 1) (Level 2) (Level 3) Liabilities Interest rate swap contract, current portion $ 229,451 - $ 229,451 - Interest rate swap contracts, long-term portion $ 16,631 - $ 16,631 - Asset Measured at Fair Value on a Non-recurring Basis Vessels Held for Sale (see Note 4 October 2017 December 2017, third October 2017, December 31, 2017. On December 20, 2016, $8.74 $2.95 January 2017), $0.13 $5.92 4 2. On June 15, 2017, 35% $1,297,100 $1,067,500 December 31, 2017 2018, 2, As of September 30, 2017 $8.23 $5.0 $0.10 $3.33 4 2. As of September 30, 2017 $5.39 $4.3 $0.17 $1.26 4 2. During the second 2016 December 2016, 3 14 The key input that determines the fair value of the Company’s “Investment in joint venture” is the cost of capital for investments in containership vessels which is not 3 9 10% December 31, 2016, 9.5% Furthermore, as a result of the same analysis described above, the Company determined that the fair value of its “Other investment”, which consists of preferred units in Euromar was also impaired and recognized a $4,421,452 December 31, 2016, 19% not 3 19% December 31, 2016, not Nonrecurring Fair Value Measurements at Reporting Date December 31, 2016 Fair Value Level 1 Level 2 Level 3 Loss 2016 Vessels held for sale $ 2,946,923 - $ 2,946,923 - $ 5,924,668 Other investment $ 4,000,000 - - $ 4,000,000 $ 4,421,452 Investment in joint venture 0 - - 0 $ 14,071,075 December 31, 2017 Fair Value Level 1 Level 2 Level 3 Loss 2017 Vessels held for sale $ 5,000,000 - $ 5,000,000 - $ 4,595,819 Vessel profit participating liability $ 1,297,100 - $ 1,297,100 - - December 31, 2018 Fair Value Level 1 Level 2 Level 3 Loss 2018 Vessel profit participating liability $ 1,067,500 - $ 1,067,500 - - The estimated fair values of the Company’s financial instruments such as cash and cash equivalents and restricted cash approximate their individual carrying amounts as of December 31, 2017 2018, 1 $36.9 December 31, 2018 $0.6 $37.5 2</t>
  </si>
  <si>
    <t>Note 17 - Discontinued Operations</t>
  </si>
  <si>
    <t>Disposal Groups, Including Discontinued Operations, Disclosure [Text Block]</t>
  </si>
  <si>
    <t xml:space="preserve"> 17. Discontinued Operations Following the close of trading on the Nasdaq Capital Market on May 30, 2018, 1 . The revenue and loss for the discontinued operations for the periods ended December 31, 2016, 2017 2018 Year Ended December 31 2016 2017 2018 Statement of Operations Data Voyage revenue 8,331,821 20,280,215 25,934,204 Commissions (including, $104,148, $253,503 and $324,178, respectively, to related party) (452,868 ) (1,122,196 ) (1,411,333 ) Voyage expenses (82,627 ) (2,396,318 ) (410,676 ) Vessel operating expenses (including, $57,316, $102,131 and $115,026, respectively, to related party) (4,308,418 ) (6,892,388 ) (9,183,152 ) Drydocking expenses - (127,509 ) (1,465,079 ) Related party management fees (780,135 ) (1,409,716 ) (1,701,340 ) Vessel depreciation (3,828,634 ) (4,786,272 ) (5,422,155 ) Other general and administrative expenses (including $520,626, $693,524 and $731,456, respectively, to related party) (798,828 ) (917,160 ) (2,346,502 ) Loss on termination and impairment of shipbuilding contracts (7,050,179 ) - - Operating (loss) / income (8,969,868 ) 2,628,656 3,993,967 Total other expenses, net (1,171,485 ) (1,778,955 ) (2,874,232 ) Net income (10,141,353 ) 849,701 1,119,735 Dividend Series B Preferred Shares - - (565,229 ) Net income attributable to discontinued operations (10,141,353 ) 849,701 554,506 Earnings per share attributable to common shareholders, basic and diluted (6.21 ) 0.38 0.25 Weighted average number of shares outstanding during period, basic and diluted 1,633,141 2,213,505 2,232,821 Euroseas contributed to EuroDry its interests in seven 2,254,830 19,042 May 30, 2018). As of December 31, 2017, $24.6 $29.8 $1.2 $4.5 $10.9 one 2017 $24.6 2018 $17.8 31.12.2017 50% 15 $5.5 No. 161 No. YZJ2013 1153 $1.3 In the year 2018 $3.3 No. YZJ2013 1153 $52.52 $9.66 $42.86</t>
  </si>
  <si>
    <t>Note 18 - Common Stock</t>
  </si>
  <si>
    <t>Stockholders' Equity Note Disclosure [Text Block]</t>
  </si>
  <si>
    <t>18. Following the Company’s prospectus supplement filed with the SEC on December 20, 2016, 978,847 December 2016 $2.2 On December 14, 2016, 719,425 $1.39 December 14, 2016, $1,000,000. On December 23, 2016, 900,000 $2.00 During January 2017, December 20, 2016, 301,780 $0.6 During November 2018, October 12, 2018, 1,116,069 $2.0</t>
  </si>
  <si>
    <t>Significant Accounting Policies (Policies)</t>
  </si>
  <si>
    <t>Accounting Policies [Abstract]</t>
  </si>
  <si>
    <t>Consolidation, Policy [Policy Text Block]</t>
  </si>
  <si>
    <t>Principles of consolidation The accompanying consolidated financial statements include the accounts of Euroseas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no</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Trade and Other Accounts Receivable, Policy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si>
  <si>
    <t>Inventory, Policy [Policy Text Block]</t>
  </si>
  <si>
    <t>Inventories Inventories are stated at the lower of cost and net realizable value, which is the estimated selling prices less reasonably predictable costs of disposal and transportation. Inventories are valued using the FIFO (First-In First-Out) method.</t>
  </si>
  <si>
    <t>Vessels [Policy Text Block]</t>
  </si>
  <si>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si>
  <si>
    <t>Assets Held For Sale [Policy Text Block]</t>
  </si>
  <si>
    <t>Assets Held for Sale The Company may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Long-lived assets classified as held for sale are measured at the lower of their carrying amount or fair value less the cost to sell the asset. These assets are no</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t>
  </si>
  <si>
    <t>Insurance Premiums Revenue Recognition,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t>
  </si>
  <si>
    <t>Revenue Recognition, Policy [Policy Text Block]</t>
  </si>
  <si>
    <t>Revenue and expense recognition Revenues are generated from time charters and voyage charters. Under a time charter agreement a contract is entered into for the use of a vessel for a specific period of time and a specifi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The Company’s time charter agreements are classified as operating leases pursuant to ASC 840 840 The Company adopted the provisions of the new standard on revenue from contracts with customers (ASC 606 January 1, 2018, not 606, one 606, not December 31, 2016, 2017 2018, no 2016 one 2017 2018 Demurrage income is included in Voyage charter revenues, represents revenue earned from the charterer when loading or discharging time exceeded the stipulated time in the voyage charter and is recognized when earned. Demurrage income for the years ended December 31, 2016, 2017 2018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may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not</t>
  </si>
  <si>
    <t>Finance, Loans and Leases Receivable,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Deferred offering expenses are charged against paid-in capital when financing is completed or expensed to other general and administrative expenses when financing efforts are terminated.</t>
  </si>
  <si>
    <t>Fair Value Measurement, Policy [Policy Text Block]</t>
  </si>
  <si>
    <t>Fair value of time charter acquired The Company records all identified tangible and intangible assets or any liabilities associated with the acquisition of a vessel at fair value. Where vessels are acquired with existing time charters, the Company determines the present value of the difference between: (i) the contractual charter rate and (ii) the prevailing market rate for a charter of equivalent duration. In discounting the charter rate differences in future periods, the Company uses its Weighted Average Cost of Capital (WACC) adjusted to account for the credit quality of the charterer. The capitalized above-market (assets) and below-market (liabilities) charters are amortized as a reduction and increase, respectively, to Time charter revenues over the remaining term of the charter.</t>
  </si>
  <si>
    <t>Share-based Compensation, Option and Incentive Plans Policy [Policy Text Block]</t>
  </si>
  <si>
    <t>Stock incentive plan awards Share-based compensation represents vested and non-vested restricted shares granted to officers and directors as well as to non-employees and are included in “Other general and administrative expenses” in the “Consolidated statements of operations.” The shares to employees and directors are measured at their fair value equal to the market value of the Company's common stock on the grant date. The shares that do not</t>
  </si>
  <si>
    <t>Equity Method Investments [Policy Text Block]</t>
  </si>
  <si>
    <t>Investment in Joint Venture Investments in companies over which the Company believes it exercises significant influence over operating and financial policies, are accounted for using the equity method. Under this method the investment is carried at cost, and is adjusted to recognize the investor’s share of the earnings or losses of the investee after the date of acquisition and is adjusted for impairment whenever facts and circumstances determine that a decline in fair value below the cost basis is other than temporary. The amount of the adjustment is included in the determination of net income / (loss). The investment is also adjusted to reflect the Company’s share of changes in the investee’s capital.</t>
  </si>
  <si>
    <t>Impairment or Disposal of Long-Lived Assets, Including Intangible Assets, Policy [Policy Text Block]</t>
  </si>
  <si>
    <t>Impairment of long-lived assets The Company reviews its long-lived assets “held and used” for impairment whenever events or changes in circumstances indicate that the carrying amount of the assets may not</t>
  </si>
  <si>
    <t>Equity and Cost Method Investments, Policy [Policy Text Block]</t>
  </si>
  <si>
    <t>Other investments Investments over which the Company believes it does not not 14</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si>
  <si>
    <t>Stockholders' Equity Note, Redeemable Preferred Stock, Issue, Policy [Policy Text Block]</t>
  </si>
  <si>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 / (loss) per common share Basic earnings/(loss) per share is computed by dividing net income/(loss) attributable to common shareholders, after the deduction of dividends paid to preferred shareholders, by the weighted-average number of common shares outstanding during the period. The weighted-average number of common shares outstanding does not December 31, 2017 2018,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not not one</t>
  </si>
  <si>
    <t>New Accounting Pronouncements, Policy [Policy Text Block]</t>
  </si>
  <si>
    <t>Recent accounting pronouncements In May 2014, 2014 09, December 15, 2017 January 1, 2018 not not December 31, 2017 2018. 3% three December 31, 2018. In February 2016, No. 2016 02, 842 842 842, not 842 842 not 842 December 15, 2018, 842 January 1, 2019 not 842. 842, not not 842. not In June 2016, 2016 13, November 2018, 2018 19 326, not 326 20 842. December 15, 2019, not In June 2018, 2018 07, 718 2018 07 2018 07 15 December 2018, In August 2018, 2018 13, 820 820, December 15, 2019. 3 not</t>
  </si>
  <si>
    <t>Note 1 - Basis of Presentation and General Information (Tables)</t>
  </si>
  <si>
    <t>Notes Tables</t>
  </si>
  <si>
    <t>Schedules of Concentration of Risk, by Risk Factor [Table Text Block]</t>
  </si>
  <si>
    <t xml:space="preserve"> Year ended December 31, Charterer 2016 2017 2018 CMA CGM, Marseille 19 % 34 % 51 % New Golden Sea Shipping Pte. Ltd., Singapore 30 % 31 % 33 % MSC Geneva 22 % 17 % 11 %</t>
  </si>
  <si>
    <t>Note 3 - Inventories (Tables)</t>
  </si>
  <si>
    <t>Schedule of Inventory, Current [Table Text Block]</t>
  </si>
  <si>
    <t xml:space="preserve"> 2017 2018 Lubricants 1,107,571 1,043,763 Victualing 85,447 79,965 Bunkers - 580,663 Total 1,193,018 1,704,391 </t>
  </si>
  <si>
    <t>Note 4 - Vessels, Net (Tables)</t>
  </si>
  <si>
    <t>Property, Plant and Equipment [Table Text Block]</t>
  </si>
  <si>
    <t xml:space="preserve"> Costs Accumulated Net Book Balance, January 1, 2017 58,665,385 (17,520,010 ) 41,145,375 - Depreciation for the year - (3,585,965 ) (3,585,965 ) - Vessel Acquisitions 30,015,188 - 30,015,188 - Sale of vessels (9,318,842 ) 2,110,762 (7,208,080 ) - Vessels held for sale (18,081,755 ) 9,847,316 (8,234,439 ) Balance, December 31, 2017 61,279,976 (9,147,897 ) 52,132,079 - Depreciation for the year - (3,305,951 ) (3,305,951 ) Balance, December 31, 2018 61,279,976 (12,453,848 ) 48,826,128 </t>
  </si>
  <si>
    <t>Note 5 - Accrued Expenses (Tables)</t>
  </si>
  <si>
    <t>Schedule of Accrued Liabilities [Table Text Block]</t>
  </si>
  <si>
    <t xml:space="preserve"> As of December 31, 2017 As of December 31, 2018 Accrued payroll expenses 210,664 93,404 Accrued interest expense 262,546 565,623 Accrued deferred charges 74,863 - Accrued general and administrative expenses 209,161 348,761 Accrued commissions 100,793 39,545 Other accrued expenses 259,083 254,472 Total 1,117,110 1,301,805 </t>
  </si>
  <si>
    <t>Note 7 - Long-term Debt (Tables)</t>
  </si>
  <si>
    <t>Schedule of Long-term Debt Instruments [Table Text Block]</t>
  </si>
  <si>
    <t xml:space="preserve"> Borrower December 31, December 31, 2018 Noumea Shipping Ltd. (a) 5,640,000 3,341,000 Gregos Shiping Ltd. (b) 4,550,000 4,150,000 Alterwall Business Inc. / Allendale Investments S.A. / Manolis Shipping Ltd. / Joanna Maritime Ltd. / Jonathan John Shipping Ltd. (c) 7,900,000 - Athens Shipping Ltd. / Oinousses Navigation Ltd. / Corfu Navigation ltd. / Bridge Shipping Ltd. (d) 17,500,000 - Alterwall Business Inc. / Allendale Investments S.A. / Manolis Shipping Ltd. / Joanna Maritime Ltd. / Jonathan John shipping Ltd. / Athens Shipping Ltd. / Oinousses Navigation Ltd. / Corfu Navigation Ltd. / Bridge Shipping Ltd. (e) - 30,000,000 35,590,000 37,491,000 Less: Current portion (4,699,028 ) (5,212,000 ) Long-term portion (30,890,972 ) (32,279,000 ) Deferred charges, current portion 142,767 125,357 Deferred charges, long-term portion 196,619 237,848 Debt discount, current portion 353,000 216,402 Debt discount, long-term portion 883,112 324,603 Long-term debt, current portion net of deferred charges and debt discount 4,203,261 4,870,241 Long-term debt, long-term portion net of deferred charges and debt discount 29,811,241 31,716,549 </t>
  </si>
  <si>
    <t>Schedule of Future Annual Loan Repayments [Table Text Block]</t>
  </si>
  <si>
    <t xml:space="preserve"> To December 31: 2019 5,212,000 2020 5,212,000 2021 27,067,000 2022 - 2023 - Thereafter - Total 37,491,000 </t>
  </si>
  <si>
    <t>Note 10 - Stock Incentive Plan (Tables)</t>
  </si>
  <si>
    <t>Schedule of Nonvested Share Activity [Table Text Block]</t>
  </si>
  <si>
    <t xml:space="preserve"> Non-vested Shares Shares Weighted-Average Grant-Date Fair Value Non-vested on January 1, 2018 140,362 1.60 Granted 125,450 1.07 Vested (90,227) 1.52 Non-vested on December 31, 2018 175,585 1.27 </t>
  </si>
  <si>
    <t>Note 11 - Loss Per Share (Tables)</t>
  </si>
  <si>
    <t>Schedule of Earnings Per Share, Basic and Diluted [Table Text Block]</t>
  </si>
  <si>
    <t xml:space="preserve"> 2016 2017 2018 Income: Net loss attributable to common shareholders, continuing operations (35,805,469 ) (8,753,072 ) (1,999,129 ) Basic and diluted earnings per share: Weighted average common shares – 8,165,703 11,067,524 11,318,197 Basic and diluted loss per share, continuing operations (4.38 ) (0.79 ) (0.18 ) Net loss attributable to common shareholders, discontinued operations (10,141,353 ) 849,701 554,506 Net loss attributable to common shareholders (45,946,822 ) (7,903,371 ) (1,144,623 ) Basic and diluted loss per share (5.63 ) (0.71 ) (0.10 )</t>
  </si>
  <si>
    <t>Note 12 - Voyage and Vessel Operating Expenses (Tables)</t>
  </si>
  <si>
    <t>Schedule of Voyage Vessel Operating Expenses and Commissions [Table Text Block]</t>
  </si>
  <si>
    <t xml:space="preserve"> Year ended December 31, 2016 2017 2018 Voyage expenses Port charges and canal dues 386,290 1,156,511 384,893 Bunkers 822,795 407,978 876,195 Total 1,209,085 1,564,489 1,261,088 Vessel operating expenses Crew wages and related costs 8,049,555 8,771,386 11,020,924 Insurance 1,249,942 1,261,976 1,537,539 Repairs and maintenance 232,082 643,788 1,043,632 Lubricants 1,190,137 1,169,412 1,665,849 Spares and consumable stores 2,290,196 2,391,420 3,445,422 Professional and legal fees 116,733 10,037 252,156 Other 724,799 771,323 1,020,648 Total 13,853,444 15,019,342 19,986,170 </t>
  </si>
  <si>
    <t>Note 13 - Derivative Financial Instruments (Tables)</t>
  </si>
  <si>
    <t>Schedule of Derivative Instruments in Statement of Financial Position, Fair Value [Table Text Block]</t>
  </si>
  <si>
    <t xml:space="preserve"> Derivatives not designated as hedging instruments Balance Sheet Location December 31, 2017 December 31, 2018 Interest rate swap contracts Current liabilities – Derivatives 229,451 41,435 Interest rate swap contracts Long-term liabilities – Derivatives 16,631 - Total derivative liabilities 246,082 41,435 </t>
  </si>
  <si>
    <t>Derivative Instruments, Gain (Loss) [Table Text Block]</t>
  </si>
  <si>
    <t xml:space="preserve"> Derivatives not designated as hedging instruments Location of gain (loss) recognized Year Ended December 31, 2016 Year Ended December 31, 2017 Year Ended December 31, 2018 Interest rate swap contracts - Fair value (Loss) / gain on derivatives, net 12,921 (5,901 ) 204,647 Interest rate swap contracts - Realized (loss) / gain (Loss) / gain on derivatives, net (132,075 ) 19,071 (201,745 ) Total (Loss) / gain on interest rate swap contracts (119,154 ) 13,170 2,902 FFA contracts not designated as hedging instruments Location of gain (loss) recognized Year Ended 2017 Year Ended 2018 FFA contracts - Fair value (Loss)/gain on derivatives, net (781 ) - FFA contracts - Realized gain/(loss) (Loss)/gain on derivatives, net - (47,245 ) Total loss on FFA contracts (781 ) (47,245 )</t>
  </si>
  <si>
    <t>Note 14 - Investment in Joint Venture and Other Investment (Tables)</t>
  </si>
  <si>
    <t>Investment Income [Table Text Block]</t>
  </si>
  <si>
    <t xml:space="preserve"> (In USD) Other Investment Balance, January 1, 2016 7,396,738 Total gain for the period included in Investment income 1,024,714 Impairment of other investment (4,421,452 ) Balance, December 31, 2016 4,000,000 Return of funds, September 22, 2017 (4,000,000 ) Balance, December 31, 2017 - </t>
  </si>
  <si>
    <t>Note 15 - Preferred Shares (Tables)</t>
  </si>
  <si>
    <t>Schedule of Stockholders Equity [Table Text Block]</t>
  </si>
  <si>
    <t xml:space="preserve"> Number Preferred Shares Dividends paid-in-kind Total Balance, January 1, 2016 33,779 29,000,000 3,079,249 32,079,249 Dividends declared 1,726 - 1,725,699 1,725,699 Balance, December 31, 2016 35,505 29,000,000 4,804,948 33,804,948 Dividends declared 1,809 - 1,808,811 1,808,811 Balance, December 31, 2017 37,314 29,000,000 6,613,759 35,613,759 Dividends declared 1,333 - 1,335,733 1,335,733 Shares distributed to EuroDry (19,042 ) (14,500,000 ) (3,692,131 ) (18,192,131 ) Balance, December 31, 2018 19,605 14,500,000 4,257,361 18,757,361 </t>
  </si>
  <si>
    <t>Note 16 - Financial Instruments (Tables)</t>
  </si>
  <si>
    <t>Fair Value Measurements, Recurring and Nonrecurring [Table Text Block]</t>
  </si>
  <si>
    <t xml:space="preserve"> Fair Value Measurement as of December 31, 2018 Total (Level 1) (Level 2) (Level 3) Liabilities Interest rate swap contract, current portion $ 41,435 - $ 41,435 - Fair Value Measurement as of December 31, 2017 Total (Level 1) (Level 2) (Level 3) Liabilities Interest rate swap contract, current portion $ 229,451 - $ 229,451 - Interest rate swap contracts, long-term portion $ 16,631 - $ 16,631 - </t>
  </si>
  <si>
    <t>Fair Value Measurements, Nonrecurring [Table Text Block]</t>
  </si>
  <si>
    <t xml:space="preserve"> December 31, 2016 Fair Value Level 1 Level 2 Level 3 Loss 2016 Vessels held for sale $ 2,946,923 - $ 2,946,923 - $ 5,924,668 Other investment $ 4,000,000 - - $ 4,000,000 $ 4,421,452 Investment in joint venture 0 - - 0 $ 14,071,075 December 31, 2017 Fair Value Level 1 Level 2 Level 3 Loss 2017 Vessels held for sale $ 5,000,000 - $ 5,000,000 - $ 4,595,819 Vessel profit participating liability $ 1,297,100 - $ 1,297,100 - - December 31, 2018 Fair Value Level 1 Level 2 Level 3 Loss 2018 Vessel profit participating liability $ 1,067,500 - $ 1,067,500 - - </t>
  </si>
  <si>
    <t>Note 17 - Discontinued Operations (Tables)</t>
  </si>
  <si>
    <t>Disposal Groups, Including Discontinued Operations [Table Text Block]</t>
  </si>
  <si>
    <t xml:space="preserve"> Year Ended December 31 2016 2017 2018 Statement of Operations Data Voyage revenue 8,331,821 20,280,215 25,934,204 Commissions (including, $104,148, $253,503 and $324,178, respectively, to related party) (452,868 ) (1,122,196 ) (1,411,333 ) Voyage expenses (82,627 ) (2,396,318 ) (410,676 ) Vessel operating expenses (including, $57,316, $102,131 and $115,026, respectively, to related party) (4,308,418 ) (6,892,388 ) (9,183,152 ) Drydocking expenses - (127,509 ) (1,465,079 ) Related party management fees (780,135 ) (1,409,716 ) (1,701,340 ) Vessel depreciation (3,828,634 ) (4,786,272 ) (5,422,155 ) Other general and administrative expenses (including $520,626, $693,524 and $731,456, respectively, to related party) (798,828 ) (917,160 ) (2,346,502 ) Loss on termination and impairment of shipbuilding contracts (7,050,179 ) - - Operating (loss) / income (8,969,868 ) 2,628,656 3,993,967 Total other expenses, net (1,171,485 ) (1,778,955 ) (2,874,232 ) Net income (10,141,353 ) 849,701 1,119,735 Dividend Series B Preferred Shares - - (565,229 ) Net income attributable to discontinued operations (10,141,353 ) 849,701 554,506 Earnings per share attributable to common shareholders, basic and diluted (6.21 ) 0.38 0.25 Weighted average number of shares outstanding during period, basic and diluted 1,633,141 2,213,505 2,232,821 </t>
  </si>
  <si>
    <t>Note 1 - Basis of Presentation and General Information (Details Textual) - USD ($) $ in Thousands</t>
  </si>
  <si>
    <t>Jan. 30, 2021</t>
  </si>
  <si>
    <t>Jan. 29, 2021</t>
  </si>
  <si>
    <t>May 30, 2018</t>
  </si>
  <si>
    <t>Spinoff Transaction, Number of Eurodry Common Share Received by Company’s Shareholders for Every Five Common Shares</t>
  </si>
  <si>
    <t>Spinoff Transaction, Number of Company’s Common Shares Exchanged for Each Common Share of Eurodry</t>
  </si>
  <si>
    <t>Working Capital Surplus</t>
  </si>
  <si>
    <t>Cash, Ending Balance</t>
  </si>
  <si>
    <t>Restricted Cash and Cash Equivalents, Total</t>
  </si>
  <si>
    <t>Commitments and Vessel Sales, Draw-down Capacity</t>
  </si>
  <si>
    <t>Series B Preferred Stock [Member] | Scenario, Forecast [Member]</t>
  </si>
  <si>
    <t>Preferred Stock, Dividend Rate, Percentage</t>
  </si>
  <si>
    <t>14.00%</t>
  </si>
  <si>
    <t>12.00%</t>
  </si>
  <si>
    <t>Friends Investment Company Inc. [Member]</t>
  </si>
  <si>
    <t>Noncontrolling Interest, Ownership Percentage by Noncontrolling Owners</t>
  </si>
  <si>
    <t>33.30%</t>
  </si>
  <si>
    <t>Note 1 - Basis of Presentation and General Information - Charterers Individually Accounted for More than 10% of the Company's Voyage and Time Charter Revenues (Details) - Sales Revenue, Net [Member] - Customer Concentration Risk [Member]</t>
  </si>
  <si>
    <t>Charterer CMA [Member]</t>
  </si>
  <si>
    <t>Concentration Risk, Percentage</t>
  </si>
  <si>
    <t>51.00%</t>
  </si>
  <si>
    <t>34.00%</t>
  </si>
  <si>
    <t>19.00%</t>
  </si>
  <si>
    <t>Charterer GSS [Member]</t>
  </si>
  <si>
    <t>33.00%</t>
  </si>
  <si>
    <t>31.00%</t>
  </si>
  <si>
    <t>30.00%</t>
  </si>
  <si>
    <t>Charterer MSC [Member]</t>
  </si>
  <si>
    <t>11.00%</t>
  </si>
  <si>
    <t>17.00%</t>
  </si>
  <si>
    <t>22.00%</t>
  </si>
  <si>
    <t>Note 2 - Significant Accounting Policies (Details Textual)</t>
  </si>
  <si>
    <t>Ship Owning Crew Contract Term</t>
  </si>
  <si>
    <t>270 days</t>
  </si>
  <si>
    <t>Number of Reportable Segments</t>
  </si>
  <si>
    <t>Minimum [Member] | Vessels [Member]</t>
  </si>
  <si>
    <t>Property, Plant and Equipment, Useful Life</t>
  </si>
  <si>
    <t>25 years</t>
  </si>
  <si>
    <t>Maximum [Member]</t>
  </si>
  <si>
    <t>Voyage Charter Revenues, Percentage of Total Revenues</t>
  </si>
  <si>
    <t>3.00%</t>
  </si>
  <si>
    <t>Note 3 - Inventories - Summary of Inventories (Details) - USD ($)</t>
  </si>
  <si>
    <t>Inventory</t>
  </si>
  <si>
    <t>Lubricant [Member]</t>
  </si>
  <si>
    <t>Victualing [Member]</t>
  </si>
  <si>
    <t>Bunkers [Member]</t>
  </si>
  <si>
    <t>Note 4 - Vessels, Net (Details Textual) - USD ($)</t>
  </si>
  <si>
    <t>Jun. 25, 2018</t>
  </si>
  <si>
    <t>Dec. 21, 2017</t>
  </si>
  <si>
    <t>Dec. 06, 2017</t>
  </si>
  <si>
    <t>Oct. 29, 2017</t>
  </si>
  <si>
    <t>Oct. 23, 2017</t>
  </si>
  <si>
    <t>Sep. 30, 2017</t>
  </si>
  <si>
    <t>Sep. 29, 2017</t>
  </si>
  <si>
    <t>Jun. 20, 2017</t>
  </si>
  <si>
    <t>Jan. 13, 2017</t>
  </si>
  <si>
    <t>Dec. 23, 2016</t>
  </si>
  <si>
    <t>Dec. 20, 2016</t>
  </si>
  <si>
    <t>Sep. 29, 2016</t>
  </si>
  <si>
    <t>May 10, 2016</t>
  </si>
  <si>
    <t>Jan. 31, 2017</t>
  </si>
  <si>
    <t>Proceeds from Sale of Property, Plant, and Equipment, Total</t>
  </si>
  <si>
    <t>Gain (Loss) on Disposition of Property Plant Equipment, Total</t>
  </si>
  <si>
    <t>Payments to Acquire Property, Plant, and Equipment, Total</t>
  </si>
  <si>
    <t>Asset Impairment Charges, Total</t>
  </si>
  <si>
    <t>Assets Held-for-sale, Not Part of Disposal Group, Current, Total</t>
  </si>
  <si>
    <t>M/V Aggeliki P. and M/V Monika P. [Member]</t>
  </si>
  <si>
    <t>Impairment Effect on Earnings Per Share, Pretax</t>
  </si>
  <si>
    <t>M/V Aggeliki P. and M/V Monika P. [Member] | Impairment Loss and Loss on Write-down of Vessels Held for Sale [Member]</t>
  </si>
  <si>
    <t>M/V Aggeliki P. [Member] | Net Gain on Sale of Vessels [Member]</t>
  </si>
  <si>
    <t>M/V Monika P. [Member] | Net Gain on Sale of Vessels [Member]</t>
  </si>
  <si>
    <t>M/V Captain Costas [Member]</t>
  </si>
  <si>
    <t>Sales Commission Percentage</t>
  </si>
  <si>
    <t>4.00%</t>
  </si>
  <si>
    <t>M/V Captain Costas [Member] | Eurochart [Member]</t>
  </si>
  <si>
    <t>1.00%</t>
  </si>
  <si>
    <t>M/V Aegean Express [Member]</t>
  </si>
  <si>
    <t>M/V RT Dagr [Member]</t>
  </si>
  <si>
    <t>Stock Issued During Period, Shares, Purchase of Assets</t>
  </si>
  <si>
    <t>Payments for Acquisition Costs, Property Plant, and Equipment</t>
  </si>
  <si>
    <t>M/V RT Dagr, Fuel on Board [Member]</t>
  </si>
  <si>
    <t>M/V Eleni P [Member]</t>
  </si>
  <si>
    <t>M/V Aggeliki P. [Member]</t>
  </si>
  <si>
    <t>M/V Monika P. [Member]</t>
  </si>
  <si>
    <t>M/V EM Astoria [Member]</t>
  </si>
  <si>
    <t>MV EM Athens [Member]</t>
  </si>
  <si>
    <t>M/V EM Oinousses [Member]</t>
  </si>
  <si>
    <t>M/V EM Corfu [Member]</t>
  </si>
  <si>
    <t>M/V Akinada Bridge [Member]</t>
  </si>
  <si>
    <t>Note 4 - Vessels, Net - Summary of Vessels (Details) - USD ($)</t>
  </si>
  <si>
    <t>- Depreciation for the year</t>
  </si>
  <si>
    <t>Net book value</t>
  </si>
  <si>
    <t>Vessels [Member]</t>
  </si>
  <si>
    <t>Costs</t>
  </si>
  <si>
    <t>- Vessel Acquisitions</t>
  </si>
  <si>
    <t>- Sale of vessels</t>
  </si>
  <si>
    <t>- Vessels held for sale</t>
  </si>
  <si>
    <t>Accumulated depreciation</t>
  </si>
  <si>
    <t>Note 5 - Accrued Expenses - Summary of Accrued Expenses (Details) - USD ($)</t>
  </si>
  <si>
    <t>Accrued payroll expenses</t>
  </si>
  <si>
    <t>Accrued interest expense</t>
  </si>
  <si>
    <t>Accrued deferred charges</t>
  </si>
  <si>
    <t>Accrued general and administrative expenses</t>
  </si>
  <si>
    <t>Accrued commissions</t>
  </si>
  <si>
    <t>Other accrued expenses</t>
  </si>
  <si>
    <t>Note 6 - Related Party Transactions (Details Textual)</t>
  </si>
  <si>
    <t>Jan. 01, 2018</t>
  </si>
  <si>
    <t>Feb. 28, 2017USD ($)</t>
  </si>
  <si>
    <t>Dec. 23, 2016USD ($)shares</t>
  </si>
  <si>
    <t>Jan. 01, 2014</t>
  </si>
  <si>
    <t>Jan. 01, 2011</t>
  </si>
  <si>
    <t>May 29, 2018USD ($)</t>
  </si>
  <si>
    <t>Dec. 31, 2018USD ($)</t>
  </si>
  <si>
    <t>Sep. 30, 2018</t>
  </si>
  <si>
    <t>Dec. 31, 2018EUR (€)</t>
  </si>
  <si>
    <t>Dec. 31, 2017USD ($)</t>
  </si>
  <si>
    <t>Dec. 31, 2017EUR (€)</t>
  </si>
  <si>
    <t>Dec. 31, 2016USD ($)</t>
  </si>
  <si>
    <t>Dec. 31, 2016EUR (€)</t>
  </si>
  <si>
    <t>Nov. 29, 2016USD ($)</t>
  </si>
  <si>
    <t>Service Management Costs Daily Fee Related Party</t>
  </si>
  <si>
    <t>Related Party Agreement Term</t>
  </si>
  <si>
    <t>5 years</t>
  </si>
  <si>
    <t>Related Party Transaction Discount Percentage</t>
  </si>
  <si>
    <t>5.00%</t>
  </si>
  <si>
    <t>Related Party Transaction Daily Fee Per Vessel Per Day in Operation</t>
  </si>
  <si>
    <t>Related Party Transaction Daily Fee Per Vessel Per Day in Lay Up</t>
  </si>
  <si>
    <t>Due to Related Parties, Total</t>
  </si>
  <si>
    <t>Eurobulk Ltd. [Member] | Fixed Management Fees [Member]</t>
  </si>
  <si>
    <t>Related Party Transaction, Amounts of Transaction</t>
  </si>
  <si>
    <t>Eurobulk Ltd. [Member] | Fixed Management Fees [Member] | General and Administrative Expense [Member]</t>
  </si>
  <si>
    <t>Eurobulk Ltd. [Member] | Vessel Management Fees [Member]</t>
  </si>
  <si>
    <t>Colby Trading Ltd [Member]</t>
  </si>
  <si>
    <t>Notes Payable, Related Parties, Current</t>
  </si>
  <si>
    <t>Debt Instrument, Interest Rate, Stated Percentage</t>
  </si>
  <si>
    <t>10.00%</t>
  </si>
  <si>
    <t>Interest Paid, Including Capitalized Interest, Operating and Investing Activities, Total</t>
  </si>
  <si>
    <t>Eurochart [Member] | Vessel Sales [Member]</t>
  </si>
  <si>
    <t>Related Party Transaction Commission, Percentage</t>
  </si>
  <si>
    <t>Related Party Transaction, Expenses from Transactions with Related Party</t>
  </si>
  <si>
    <t>Eurochart [Member] | Charter Revenues [Member]</t>
  </si>
  <si>
    <t>1.25%</t>
  </si>
  <si>
    <t>Eurochart [Member] | Vessel Acquisition [Member]</t>
  </si>
  <si>
    <t>Sentinel [Member]</t>
  </si>
  <si>
    <t>Related Party Transaction Commission on Premium, Maximum, Percentage</t>
  </si>
  <si>
    <t>Technomar [Member]</t>
  </si>
  <si>
    <t>Related Party Transaction Amounts of Transaction Per Crew Member Per Month</t>
  </si>
  <si>
    <t>Entities Managed by Tennenbaum Capital Partners [Member] | M/V Dagr Including Fuel on Board [Member]</t>
  </si>
  <si>
    <t>Stock Issued During Period, Shares, Purchase of Assets | shares</t>
  </si>
  <si>
    <t>Stock Issued During Period, Value, Purchase of Assets</t>
  </si>
  <si>
    <t>Note 7 - Long-term Debt (Details Textual)</t>
  </si>
  <si>
    <t>Nov. 21, 2018USD ($)</t>
  </si>
  <si>
    <t>Feb. 27, 2018USD ($)</t>
  </si>
  <si>
    <t>Oct. 19, 2017USD ($)</t>
  </si>
  <si>
    <t>Jun. 19, 2017USD ($)</t>
  </si>
  <si>
    <t>Dec. 22, 2016USD ($)</t>
  </si>
  <si>
    <t>Feb. 12, 2016USD ($)</t>
  </si>
  <si>
    <t>Nov. 30, 2017USD ($)</t>
  </si>
  <si>
    <t>Aug. 31, 2017USD ($)</t>
  </si>
  <si>
    <t>Mar. 31, 2018USD ($)</t>
  </si>
  <si>
    <t>Long-term Debt, Total</t>
  </si>
  <si>
    <t>Proceeds from Issuance of Long-term Debt, Total</t>
  </si>
  <si>
    <t>Repayments of Long-term Debt, Total</t>
  </si>
  <si>
    <t>Limited Dividends Percentage Loans to Profits</t>
  </si>
  <si>
    <t>60.00%</t>
  </si>
  <si>
    <t>Restricted Cash, Total</t>
  </si>
  <si>
    <t>Interest Expense, Total</t>
  </si>
  <si>
    <t>Eurobank [Member]</t>
  </si>
  <si>
    <t>Debt Instrument, Periodic Payment, Total</t>
  </si>
  <si>
    <t>Debt Instrument, Periodic Payment Terms, Balloon Payment to be Paid</t>
  </si>
  <si>
    <t>Debt Instrument, Number of Periodic Payments</t>
  </si>
  <si>
    <t>Payments of Debt Issuance Costs</t>
  </si>
  <si>
    <t>Debt Instrument, Collateral Amount</t>
  </si>
  <si>
    <t>Repayments of Long-term Debt, Balloon Repayment</t>
  </si>
  <si>
    <t>Repayments of Long-term Debt, Prepayment of Installment</t>
  </si>
  <si>
    <t>Eurobank Ergasias S.A. [Member] | Revolving Credit Facility [Member]</t>
  </si>
  <si>
    <t>Debt Instrument, Number of Quarterly Installment Payments</t>
  </si>
  <si>
    <t>Debt Instrument, Basis Spread on Variable Rate</t>
  </si>
  <si>
    <t>4.50%</t>
  </si>
  <si>
    <t>Debt Instrument, Covenant, Security Cover Ratio</t>
  </si>
  <si>
    <t>140.00%</t>
  </si>
  <si>
    <t>Line of Credit Facility, Maximum Borrowing Capacity</t>
  </si>
  <si>
    <t>Long-term Line of Credit, Total</t>
  </si>
  <si>
    <t>Long-term Debt, Term</t>
  </si>
  <si>
    <t>1 year 180 days</t>
  </si>
  <si>
    <t>Line of Credit Facility, Remaining Borrowing Capacity</t>
  </si>
  <si>
    <t>Line of Credit Facility, Commitment Fee Percentage</t>
  </si>
  <si>
    <t>0.40%</t>
  </si>
  <si>
    <t>Line of Credit Facility, Underwriting Fee Percentage</t>
  </si>
  <si>
    <t>Minimum [Member]</t>
  </si>
  <si>
    <t>Property, Plant and Equipment Value to Outstanding Facility Amount</t>
  </si>
  <si>
    <t>100.00%</t>
  </si>
  <si>
    <t>London Interbank Offered Rate (LIBOR) [Member] | Eurobank [Member]</t>
  </si>
  <si>
    <t>6.00%</t>
  </si>
  <si>
    <t>London Interbank Offered Rate (LIBOR) [Member] | Eurobank Ergasias S.A. [Member] | Revolving Credit Facility [Member]</t>
  </si>
  <si>
    <t>4.40%</t>
  </si>
  <si>
    <t>Loan Agreement to Finance Acquisition of M/V EM Astoria [Member]</t>
  </si>
  <si>
    <t>Debt Instrument, Face Amount</t>
  </si>
  <si>
    <t>Debt Instrument, Periodic Payment Terms, Balloon Payment to be Paid with Twentieth Installment</t>
  </si>
  <si>
    <t>Debt Instrument, Periodic Payment Terms, Balloon Payment to be Paid with Sixteenth Installment</t>
  </si>
  <si>
    <t>Percent Shared With Bank in Excess of Fair Market Value</t>
  </si>
  <si>
    <t>35.00%</t>
  </si>
  <si>
    <t>Vessel Profit Parcitipation Liability</t>
  </si>
  <si>
    <t>Percent of Cash Flow After Debt Service Set Aside</t>
  </si>
  <si>
    <t>Loan Agreement to Finance Acquisition of M/V EM Astoria [Member] | Minimum [Member]</t>
  </si>
  <si>
    <t>Loan Agreement to Finance Acquisition of M/V EM Astoria [Member] | Maximum [Member]</t>
  </si>
  <si>
    <t>Loan Agreement to Finance Acquisition of M/V EM Astoria [Member] | London Interbank Offered Rate (LIBOR) [Member]</t>
  </si>
  <si>
    <t>2.65%</t>
  </si>
  <si>
    <t>Oinousses Navigation Ltd., Corfu Navigation Ltd., Bridge Shipping Ltd., and Athens Shipping Ltd. [Member] | Eurobank Ergasias S.A. [Member]</t>
  </si>
  <si>
    <t>Oinousses Navigation Ltd., Corfu Navigation Ltd., Bridge Shipping Ltd., and Athens Shipping Ltd. [Member] | Debt Instrument, Redemption, Period One [Member] | Eurobank Ergasias S.A. [Member]</t>
  </si>
  <si>
    <t>Oinousses Navigation Ltd., Corfu Navigation Ltd., Bridge Shipping Ltd., and Athens Shipping Ltd. [Member] | Debt Instrument, Redemption, Period Two [Member] | Eurobank Ergasias S.A. [Member]</t>
  </si>
  <si>
    <t>Noumea Shipping Ltd [Member]</t>
  </si>
  <si>
    <t>130.00%</t>
  </si>
  <si>
    <t>Noumea Shipping Ltd [Member] | London Interbank Offered Rate (LIBOR) [Member]</t>
  </si>
  <si>
    <t>Noumea Shipping Ltd [Member] | Debt Instrument, Redemption, Period One [Member]</t>
  </si>
  <si>
    <t>Noumea Shipping Ltd [Member] | Debt Instrument, Redemption, Period Two [Member]</t>
  </si>
  <si>
    <t>Noumea Shipping Ltd [Member] | Supplemental Agreement with Noumea Shipping [Member]</t>
  </si>
  <si>
    <t>Note 7 - Long-term Debt - Summary of Long-term Debt (Details) - USD ($)</t>
  </si>
  <si>
    <t>Long-term debt, gross</t>
  </si>
  <si>
    <t>Less: Current portion</t>
  </si>
  <si>
    <t>Long-term portion</t>
  </si>
  <si>
    <t>Deferred charges, current portion</t>
  </si>
  <si>
    <t>Deferred charges, long-term portion</t>
  </si>
  <si>
    <t>Debt discount, current portion</t>
  </si>
  <si>
    <t>Debt discount, long-term portion</t>
  </si>
  <si>
    <t>Noumea Shipping Ltd. Borrower [Member]</t>
  </si>
  <si>
    <t>Gregos Shipping Ltd [Member]</t>
  </si>
  <si>
    <t>Alterwall Business Inc., Allendale Investments S.A., Manolis Shipping Ltd., Joanna Maritime Ltd., Jonathan John Shipping Ltd [Member]</t>
  </si>
  <si>
    <t>Athens Shipping Ltd., Oinousses Navigation Ltd., Corfu Navigation ltd., Bridge Shipping Ltd.[Member]</t>
  </si>
  <si>
    <t>Alterwall Business Inc., Allendale Investments S.A., Manolis Shipping Ltd., Joanna Maritime Ltd., Jonathan John shipping Ltd., Athens Shipping Ltd., Oinousses Navigation Ltd., Corfu Navigation Ltd., Bridge Shipping Ltd [Member]</t>
  </si>
  <si>
    <t>Note 7 - Long-term Debt - Summary of Future Annual Loan Repayments for Long-term Debt (Details)</t>
  </si>
  <si>
    <t>2019</t>
  </si>
  <si>
    <t>2020</t>
  </si>
  <si>
    <t>2021</t>
  </si>
  <si>
    <t>2022</t>
  </si>
  <si>
    <t>2023</t>
  </si>
  <si>
    <t>Thereafter</t>
  </si>
  <si>
    <t>Note 8 - Income Taxes (Details Textual) - USD ($)</t>
  </si>
  <si>
    <t>Effective United States Tax on U.S. Source Shipping</t>
  </si>
  <si>
    <t>2.00%</t>
  </si>
  <si>
    <t>Effective Tax on U.S. Source Shipping, Amount</t>
  </si>
  <si>
    <t>Note 9 - Commitments and Contingencies (Details Textual) - Alterwall Business Inc. Vs. Fuel Oil Supplier [Member] - Pending Litigation [Member] - Alterwall Business Inc. [Member] $ in Thousands</t>
  </si>
  <si>
    <t>Restricted Cash and Investments, Total</t>
  </si>
  <si>
    <t>Estimated Litigation Liability</t>
  </si>
  <si>
    <t>Note 10 - Stock Incentive Plan (Details Textual)</t>
  </si>
  <si>
    <t>Nov. 21, 2018shares</t>
  </si>
  <si>
    <t>Nov. 02, 2017shares</t>
  </si>
  <si>
    <t>Nov. 03, 2016shares</t>
  </si>
  <si>
    <t>Jul. 31, 2014shares</t>
  </si>
  <si>
    <t>Dec. 31, 2018USD ($)shares</t>
  </si>
  <si>
    <t>Dec. 31, 2017USD ($)$ / sharesshares</t>
  </si>
  <si>
    <t>Dec. 31, 2016USD ($)shares</t>
  </si>
  <si>
    <t>Allocated Share-based Compensation Expense, Total | $</t>
  </si>
  <si>
    <t>Employee Service Share-based Compensation, Nonvested Awards, Compensation Cost Not yet Recognized, Total | $</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Employee Service Share-based Compensation, Nonvested Awards, Compensation Cost Not yet Recognized, Period for Recognition</t>
  </si>
  <si>
    <t>350 days</t>
  </si>
  <si>
    <t>Share-based Compensation Arrangement by Share-based Payment Award, Equity Instruments Other Than Options, Granted in Period, Fair Value | $</t>
  </si>
  <si>
    <t>The 2014 Plan [Member]</t>
  </si>
  <si>
    <t>Share-based Compensation Arrangement by Share-based Payment Award, Number of Shares Authorized</t>
  </si>
  <si>
    <t>Share Based Compensation Arrangement By Share Based Payment Awarded Term</t>
  </si>
  <si>
    <t>10 years</t>
  </si>
  <si>
    <t>The 2014 Plan [Member] | Restricted Stock [Member]</t>
  </si>
  <si>
    <t>Number of Key People Issued Awards</t>
  </si>
  <si>
    <t>The 2014 Plan [Member] | Restricted Stock [Member] | Share-based Compensation Award, Tranche One [Member]</t>
  </si>
  <si>
    <t>Share-based Compensation Arrangement by Share-based Payment Award, Award Vesting Rights, Percentage</t>
  </si>
  <si>
    <t>50.00%</t>
  </si>
  <si>
    <t>The 2014 Plan [Member] | Restricted Stock [Member] | Share-based Compensation Award, Tranche Two [Member]</t>
  </si>
  <si>
    <t>The 2014 Plan [Member] | Restricted Stock [Member] | The 19 Key Persons [Member]</t>
  </si>
  <si>
    <t>The 2014 Plan [Member] | Restricted Stock [Member] | Officers and Directors [Member]</t>
  </si>
  <si>
    <t>The 2014 Plan [Member] | Restricted Stock [Member] | Officers and Directors [Member] | Share-based Compensation Award, Tranche Two [Member]</t>
  </si>
  <si>
    <t>The 2014 Plan [Member] | Restricted Stock [Member] | Eurobulk Employees [Member]</t>
  </si>
  <si>
    <t>The 2014 Plan [Member] | Restricted Stock [Member] | The 18 Key Persons [Member]</t>
  </si>
  <si>
    <t>The 2014 Plan [Member] | Restricted Stock [Member] | The 18 Key Persons [Member] | Share-based Compensation Award, Tranche One [Member]</t>
  </si>
  <si>
    <t>Note 10 - Stock Incentive Plan - Summary of the Status of the Company's Non-vested Shares (Details) - Restricted Stock [Member]</t>
  </si>
  <si>
    <t>Dec. 31, 2018$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Note 11 - Loss Per Share (Details Textual) - shares shares in Thousands</t>
  </si>
  <si>
    <t>Antidilutive Securities Excluded from Computation of Earnings Per Share, Amount</t>
  </si>
  <si>
    <t>Note 11 - Loss Per Share - Summary of Basic and Diluted Loss Per Common Share (Details) - USD ($)</t>
  </si>
  <si>
    <t>Weighted average common shares – Outstanding , continuing operations (in shares)</t>
  </si>
  <si>
    <t>Basic and diluted loss per share, continuing operations (in dollars per share)</t>
  </si>
  <si>
    <t>Net loss attributable to common shareholders, discontinued operations</t>
  </si>
  <si>
    <t>Basic and diluted loss per share (in dollars per share)</t>
  </si>
  <si>
    <t>Note 12 - Voyage and Vessel Operating Expenses - Summary of Voyage, Vessel, Operating Expenses and Commissions (Details) - USD ($)</t>
  </si>
  <si>
    <t>Vessel operating expenses</t>
  </si>
  <si>
    <t>Port Charges and Canal Due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3 - Derivative Financial Instruments (Details Textual)</t>
  </si>
  <si>
    <t>1 Months Ended</t>
  </si>
  <si>
    <t>Nov. 28, 2017</t>
  </si>
  <si>
    <t>Nov. 28, 2016</t>
  </si>
  <si>
    <t>Oct. 17, 2014USD ($)</t>
  </si>
  <si>
    <t>Interest Rate Swap [Member]</t>
  </si>
  <si>
    <t>Derivative, Number of Instruments Held, Total</t>
  </si>
  <si>
    <t>Derivative, Notional Amount</t>
  </si>
  <si>
    <t>Interest Rate Swap [Member] | Eurobank [Member]</t>
  </si>
  <si>
    <t>Derivative, Average Fixed Interest Rate</t>
  </si>
  <si>
    <t>1.97%</t>
  </si>
  <si>
    <t>Derivative, Fixed Interest Rate</t>
  </si>
  <si>
    <t>3.55%</t>
  </si>
  <si>
    <t>0.95%</t>
  </si>
  <si>
    <t>0.50%</t>
  </si>
  <si>
    <t>Freight Forward Agreements [Member]</t>
  </si>
  <si>
    <t>Charter Equivalent Rate Per Day</t>
  </si>
  <si>
    <t>Note 13 - Derivative Financial Instruments - Derivatives Not Designated as Hedging Instruments by Account Type (Details) - USD ($)</t>
  </si>
  <si>
    <t>Total derivative liabilities</t>
  </si>
  <si>
    <t>Note 13 - Derivative Financial Instruments - Gain or Loss on Derivatives Not Designated as Hedging Instruments (Details) - USD ($)</t>
  </si>
  <si>
    <t>Derivative Instruments Not Designated as Hedging Instruments, Gain (Loss)</t>
  </si>
  <si>
    <t>Not Designated as Hedging Instrument [Member] | Interest Rate Swap Contracts, Fair Value [Member]</t>
  </si>
  <si>
    <t>Not Designated as Hedging Instrument [Member] | Freight Forward Agreements, Fair Value [Member]</t>
  </si>
  <si>
    <t>Not Designated as Hedging Instrument [Member] | Interest Rate Contracts, Realized (Loss) / Gain [Member]</t>
  </si>
  <si>
    <t>Not Designated as Hedging Instrument [Member] | Freight Forward Agreements, Realized Gain (Loss) [Member]</t>
  </si>
  <si>
    <t>Not Designated as Hedging Instrument [Member] | Interest Rate Contract [Member]</t>
  </si>
  <si>
    <t>Not Designated as Hedging Instrument [Member] | Freight Forward Agreements [Member]</t>
  </si>
  <si>
    <t>Note 14 - Investment in Joint Venture and Other Investment (Details Textual) - USD ($)</t>
  </si>
  <si>
    <t>Oct. 15, 2013</t>
  </si>
  <si>
    <t>Mar. 31, 2014</t>
  </si>
  <si>
    <t>Jun. 30, 2016</t>
  </si>
  <si>
    <t>Mar. 25, 2010</t>
  </si>
  <si>
    <t>Revenue from Related Parties</t>
  </si>
  <si>
    <t>Income (Loss) from Equity Method Investments, Total</t>
  </si>
  <si>
    <t>Equity Method Investment, Other than Temporary Impairment</t>
  </si>
  <si>
    <t>Investment Income, Dividend</t>
  </si>
  <si>
    <t>Other Investment, Other than Temporary Impairment</t>
  </si>
  <si>
    <t>Euromar LLC [Member]</t>
  </si>
  <si>
    <t>Business Acquisition, Percentage of Voting Interests Acquired</t>
  </si>
  <si>
    <t>85.714%</t>
  </si>
  <si>
    <t>Eton Park and Rhone [Member]</t>
  </si>
  <si>
    <t>Investment in Joint Venture Total Maximum Investment by Members</t>
  </si>
  <si>
    <t>Euromar LLC, The Joint Venture [Member]</t>
  </si>
  <si>
    <t>Equity Method Investment, Aggregate Cost</t>
  </si>
  <si>
    <t>Equity Method Investment, Ownership Percentage</t>
  </si>
  <si>
    <t>14.286%</t>
  </si>
  <si>
    <t>Equity Method Investments</t>
  </si>
  <si>
    <t>Escrow Deposit</t>
  </si>
  <si>
    <t>Limited Liability Company, LLC, Amount of Escrowed Cash Exchanged for Each Preferred Unit</t>
  </si>
  <si>
    <t>Limited Liability Company (LLC) Preferred Unit, Issued</t>
  </si>
  <si>
    <t>Vessel Acquisition, Escrow Deposit Contributed to Joint Venture</t>
  </si>
  <si>
    <t>Euromar LLC, The Joint Venture [Member] | Eton Park and Rhone [Member]</t>
  </si>
  <si>
    <t>Investments in and Advance to Affiliates, Subsidiaries, Associates, and Joint Ventures, Investment Per Counterparty</t>
  </si>
  <si>
    <t>Equity Method Investment, Ownership Percentage Per Counterparty, Percentage</t>
  </si>
  <si>
    <t>42.857%</t>
  </si>
  <si>
    <t>Note 14 - Investment in Joint Venture and Other Investment - Investment in Joint Venture (Details) - USD ($)</t>
  </si>
  <si>
    <t>Balance</t>
  </si>
  <si>
    <t>Total gain for the period included in Investment income</t>
  </si>
  <si>
    <t>Return of funds, September 22, 2017</t>
  </si>
  <si>
    <t>Note 15 - Preferred Shares (Details Textual) - USD ($)</t>
  </si>
  <si>
    <t>Jan. 27, 2014</t>
  </si>
  <si>
    <t>Dividends, Paid-in-kind, Total</t>
  </si>
  <si>
    <t>Series B Preferred Stock [Member]</t>
  </si>
  <si>
    <t>Proceeds from Issuance of Convertible Preferred Stock</t>
  </si>
  <si>
    <t>Preferred Stock, Redemption Price Per Share</t>
  </si>
  <si>
    <t>Preferred Stock Convertible Initial Conversion Price</t>
  </si>
  <si>
    <t>Preferred Stock, Redemption Amount</t>
  </si>
  <si>
    <t>Series B Preferred Stock [Member] | First Five Years [Member]</t>
  </si>
  <si>
    <t>Preferred Stock Additional Cash Dividend Under Specified Conditions Percentage</t>
  </si>
  <si>
    <t>40.00%</t>
  </si>
  <si>
    <t>Preferred Stock Additional Cash Dividend Under Other Specified Conditions Percentage</t>
  </si>
  <si>
    <t>Preferred Stock Dividend Rate Under Other Specified Conditions Percentage</t>
  </si>
  <si>
    <t>Series B Preferred Stock [Member] | After First Five Years [Member]</t>
  </si>
  <si>
    <t>Series B Preferred Stock [Member] | Years Six and Seven [Member]</t>
  </si>
  <si>
    <t>Series B Preferred Stock [Member] | After Year Seven [Member]</t>
  </si>
  <si>
    <t>Series B Preferred Stock [Member] | Minimum [Member] | First Five Years [Member]</t>
  </si>
  <si>
    <t>0.00%</t>
  </si>
  <si>
    <t>Series B Preferred Stock [Member] | Maximum [Member] | First Five Years [Member]</t>
  </si>
  <si>
    <t>TCP [Member] | Series B Preferred Stock [Member]</t>
  </si>
  <si>
    <t>Stock Issued During Period, Shares, New Issues</t>
  </si>
  <si>
    <t>Friends Investment Company Inc. [Member] | Series B Preferred Stock [Member]</t>
  </si>
  <si>
    <t>Percentage of Preferred Stock Outstanding</t>
  </si>
  <si>
    <t>Preferred Stock, Value, Distributed</t>
  </si>
  <si>
    <t>Common Stock, Value, Distributed</t>
  </si>
  <si>
    <t>Preferred Stock Distributed</t>
  </si>
  <si>
    <t>Eurodry [Member] | Series B Preferred Stock [Member]</t>
  </si>
  <si>
    <t>Eurodry [Member] | Ordinary Preferred Stock [Member]</t>
  </si>
  <si>
    <t>Eurodry [Member] | Preferred Stock Issued as Dividends [Member]</t>
  </si>
  <si>
    <t>Note 15 - Preferred Shares - Dividends Series B Preferred Shares (Details) - USD ($)</t>
  </si>
  <si>
    <t>Balance (in shares)</t>
  </si>
  <si>
    <t>Dividends declared (in shares)</t>
  </si>
  <si>
    <t>Dividends declared</t>
  </si>
  <si>
    <t>Shares distributed to EuroDry (in shares)</t>
  </si>
  <si>
    <t>Shares distributed to EuroDry</t>
  </si>
  <si>
    <t>Ordinary Preferred Stock [Member]</t>
  </si>
  <si>
    <t>Ordinary Preferred Stock [Member] | Eurodry [Member]</t>
  </si>
  <si>
    <t>Preferred Stock Issued as Dividends [Member]</t>
  </si>
  <si>
    <t>Preferred Stock Issued as Dividends [Member] | Eurodry [Member]</t>
  </si>
  <si>
    <t>Note 16 - Financial Instruments (Details Textual)</t>
  </si>
  <si>
    <t>Sep. 30, 2017USD ($)</t>
  </si>
  <si>
    <t>Dec. 20, 2016USD ($)</t>
  </si>
  <si>
    <t>Vessel Profit Participation Liability, Noncurrent</t>
  </si>
  <si>
    <t>Long-term Debt, Fair Value</t>
  </si>
  <si>
    <t>Difference Between Fair Value and Carrying Value</t>
  </si>
  <si>
    <t>Fair Value Inputs, Cost of Capital</t>
  </si>
  <si>
    <t>9.50%</t>
  </si>
  <si>
    <t>Euromar LLC, The Joint Venture [Member] | Measurement Input, Expected Dividend Rate [Member]</t>
  </si>
  <si>
    <t>Equity Securities, FV-NI, Measurement Input</t>
  </si>
  <si>
    <t>Equity Method Investments [Member] | Minimum [Member]</t>
  </si>
  <si>
    <t>9.00%</t>
  </si>
  <si>
    <t>Equity Method Investments [Member] | Maximum [Member]</t>
  </si>
  <si>
    <t>Vessel Held for Sale</t>
  </si>
  <si>
    <t>Assets Held-for-sale, Long Lived, Fair Value Disclosure</t>
  </si>
  <si>
    <t>Estimated cost to sell, property</t>
  </si>
  <si>
    <t>Profit Sharing Agreement, Percentage</t>
  </si>
  <si>
    <t>Assets Held-for-sale, Not Part of Disposal Group, Total</t>
  </si>
  <si>
    <t>Note 16 - Financial Instruments - Fair Value of Company's Liabilities (Details) - USD ($)</t>
  </si>
  <si>
    <t>Current Interest Rate Swap [Member]</t>
  </si>
  <si>
    <t>Interest rate swap contract, current portion</t>
  </si>
  <si>
    <t>Current Interest Rate Swap [Member] | Fair Value, Inputs, Level 1 [Member]</t>
  </si>
  <si>
    <t>Current Interest Rate Swap [Member] | Fair Value, Inputs, Level 2 [Member]</t>
  </si>
  <si>
    <t>Current Interest Rate Swap [Member] | Fair Value, Inputs, Level 3 [Member]</t>
  </si>
  <si>
    <t>Noncurrent Interest Rate Swap [Member]</t>
  </si>
  <si>
    <t>Noncurrent Interest Rate Swap [Member] | Fair Value, Inputs, Level 1 [Member]</t>
  </si>
  <si>
    <t>Noncurrent Interest Rate Swap [Member] | Fair Value, Inputs, Level 2 [Member]</t>
  </si>
  <si>
    <t>Noncurrent Interest Rate Swap [Member] | Fair Value, Inputs, Level 3 [Member]</t>
  </si>
  <si>
    <t>Note 16 - Financial Instruments - Fair Value of Company's Investments (Details) - USD ($)</t>
  </si>
  <si>
    <t>Vessels held for sale, impairment loss</t>
  </si>
  <si>
    <t>Other investment, impairment loss</t>
  </si>
  <si>
    <t>Investment in joint venture, impairment loss</t>
  </si>
  <si>
    <t>Vessel profit participating liability</t>
  </si>
  <si>
    <t>Fair Value, Measurements, Nonrecurring [Member]</t>
  </si>
  <si>
    <t>Other investment, fair value</t>
  </si>
  <si>
    <t>Investment in joint venture, fair value</t>
  </si>
  <si>
    <t>Fair Value, Measurements, Nonrecurring [Member] | Fair Value, Inputs, Level 1 [Member]</t>
  </si>
  <si>
    <t>Fair Value, Measurements, Nonrecurring [Member] | Fair Value, Inputs, Level 2 [Member]</t>
  </si>
  <si>
    <t>Fair Value, Measurements, Nonrecurring [Member] | Fair Value, Inputs, Level 3 [Member]</t>
  </si>
  <si>
    <t>Vessels [Member] | Fair Value, Measurements, Nonrecurring [Member]</t>
  </si>
  <si>
    <t>Vessels held for sale, fair value</t>
  </si>
  <si>
    <t>Vessels [Member] | Fair Value, Measurements, Nonrecurring [Member] | Fair Value, Inputs, Level 1 [Member]</t>
  </si>
  <si>
    <t>Vessels [Member] | Fair Value, Measurements, Nonrecurring [Member] | Fair Value, Inputs, Level 2 [Member]</t>
  </si>
  <si>
    <t>Vessels [Member] | Fair Value, Measurements, Nonrecurring [Member] | Fair Value, Inputs, Level 3 [Member]</t>
  </si>
  <si>
    <t>Note 17 - Discontinued Operations (Details Textual) - USD ($)</t>
  </si>
  <si>
    <t>Due from Related Parties, Total</t>
  </si>
  <si>
    <t>Eurodry [Member] | Shipbuilding Contracts [Member]</t>
  </si>
  <si>
    <t>Eurodry [Member] | Restricted Cash [Member]</t>
  </si>
  <si>
    <t>Eurodry [Member] | Acquisition of "Tasos" [Member]</t>
  </si>
  <si>
    <t>Eurodry [Member] | Reduction of Series B Preferred Shares Balance [Member]</t>
  </si>
  <si>
    <t>Eurodry [Member] | Equity Contribution for the Vessels Spun-off [Member]</t>
  </si>
  <si>
    <t>Eurodry [Member] | Reduction Due To Related Company's Liability [Member]</t>
  </si>
  <si>
    <t>Increase (Decrease) in Due to Related Parties, Total</t>
  </si>
  <si>
    <t>Eurodry [Member] | Construction Cost and General Administrative Expenses [Member]</t>
  </si>
  <si>
    <t>Eurodry [Member] | Vessel Acquisition [Member]</t>
  </si>
  <si>
    <t>Eurodry [Member] | Allocated Equity from Accumulated Deficit [Member]</t>
  </si>
  <si>
    <t>Eurodry [Member] | Allocated Equity to Equity [Member]</t>
  </si>
  <si>
    <t>Eurodry Subsidiaries [Member] | Loan Drawn [Member]</t>
  </si>
  <si>
    <t>Eurodry [Member] | Long Term Liabilities of Discounted Operations [Member]</t>
  </si>
  <si>
    <t>Series B Preferred Stock [Member] | Eurodry [Member]</t>
  </si>
  <si>
    <t>Common Stock, Value, Received</t>
  </si>
  <si>
    <t>Preferred Stock, Shares, Received</t>
  </si>
  <si>
    <t>Note 17 - Discontinued Operations - Results of Discontinued Operations (Details) - Drybulk Fleet [Member] - Discontinued Operations, Disposed of by Means Other than Sale, Spinoff [Member] - USD ($)</t>
  </si>
  <si>
    <t>Voyage revenue</t>
  </si>
  <si>
    <t>Commissions (including, $104,148, $253,503 and $324,178, respectively, to related party)</t>
  </si>
  <si>
    <t>Vessel operating expenses (including, $57,316, $102,131 and $115,026, respectively, to related party)</t>
  </si>
  <si>
    <t>Drydocking expenses</t>
  </si>
  <si>
    <t>Other general and administrative expenses (including $520,626, $693,524 and $731,456, respectively, to related party)</t>
  </si>
  <si>
    <t>Loss on termination and impairment of shipbuilding contracts</t>
  </si>
  <si>
    <t>Operating (loss) / income</t>
  </si>
  <si>
    <t>Total other expenses, net</t>
  </si>
  <si>
    <t>Net income</t>
  </si>
  <si>
    <t>Dividend Series B Preferred Shares</t>
  </si>
  <si>
    <t>Net income attributable to discontinued operations</t>
  </si>
  <si>
    <t>Earnings per share attributable to common shareholders, basic and diluted (in dollars per share)</t>
  </si>
  <si>
    <t>Weighted average number of shares outstanding during period, basic and diluted (in shares)</t>
  </si>
  <si>
    <t>Note 17 - Discontinued Operations - Results of Discontinued Operations (Details) (Parentheticals) - Discontinued Operations, Disposed of by Means Other than Sale, Spinoff [Member] - USD ($)</t>
  </si>
  <si>
    <t>Commissions - related party</t>
  </si>
  <si>
    <t>Vessel operating expenses - related party</t>
  </si>
  <si>
    <t>Other general and administrative expense - related party</t>
  </si>
  <si>
    <t>Note 18 - Common Stock (Details Textual) - USD ($)</t>
  </si>
  <si>
    <t>Dec. 14, 2016</t>
  </si>
  <si>
    <t>Nov. 30, 2018</t>
  </si>
  <si>
    <t>Proceeds from Issuance of Common Stock</t>
  </si>
  <si>
    <t>Shares Issued, Price Per Share</t>
  </si>
  <si>
    <t>ATM Common Stock Offering [Member]</t>
  </si>
  <si>
    <t>Agreement with Friends Investment Co.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12515645</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33</v>
      </c>
    </row>
    <row r="3" spans="1:2">
      <c r="A3" s="3" t="s">
        <v>208</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33</v>
      </c>
    </row>
    <row r="3" spans="1:2">
      <c r="A3" s="3" t="s">
        <v>20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33</v>
      </c>
    </row>
    <row r="3" spans="1:2">
      <c r="A3" s="3" t="s">
        <v>208</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33</v>
      </c>
    </row>
    <row r="3" spans="1:2">
      <c r="A3" s="3" t="s">
        <v>208</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3</v>
      </c>
    </row>
    <row r="3" spans="1:2">
      <c r="A3" s="3" t="s">
        <v>208</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33</v>
      </c>
    </row>
    <row r="3" spans="1:2">
      <c r="A3" s="3" t="s">
        <v>208</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3</v>
      </c>
    </row>
    <row r="3" spans="1:2">
      <c r="A3" s="3" t="s">
        <v>208</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33</v>
      </c>
    </row>
    <row r="3" spans="1:2">
      <c r="A3" s="3" t="s">
        <v>208</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33</v>
      </c>
    </row>
    <row r="3" spans="1:2">
      <c r="A3" s="3" t="s">
        <v>20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33</v>
      </c>
    </row>
    <row r="3" spans="1:2">
      <c r="A3" s="3" t="s">
        <v>208</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6960258</v>
      </c>
      <c r="C3" s="6" t="n">
        <v>2858927</v>
      </c>
    </row>
    <row r="4" spans="1:3">
      <c r="A4" s="4" t="s">
        <v>37</v>
      </c>
      <c r="B4" s="5" t="n">
        <v>117063</v>
      </c>
      <c r="C4" s="5" t="n">
        <v>1103953</v>
      </c>
    </row>
    <row r="5" spans="1:3">
      <c r="A5" s="4" t="s">
        <v>38</v>
      </c>
      <c r="B5" s="5" t="n">
        <v>958705</v>
      </c>
      <c r="C5" s="5" t="n">
        <v>885495</v>
      </c>
    </row>
    <row r="6" spans="1:3">
      <c r="A6" s="4" t="s">
        <v>39</v>
      </c>
      <c r="B6" s="5" t="n">
        <v>2031415</v>
      </c>
      <c r="C6" s="5" t="n">
        <v>965037</v>
      </c>
    </row>
    <row r="7" spans="1:3">
      <c r="A7" s="4" t="s">
        <v>40</v>
      </c>
      <c r="B7" s="5" t="n">
        <v>1704391</v>
      </c>
      <c r="C7" s="5" t="n">
        <v>1193018</v>
      </c>
    </row>
    <row r="8" spans="1:3">
      <c r="A8" s="4" t="s">
        <v>41</v>
      </c>
      <c r="B8" s="5" t="n">
        <v>222336</v>
      </c>
      <c r="C8" s="5" t="n">
        <v>247039</v>
      </c>
    </row>
    <row r="9" spans="1:3">
      <c r="A9" s="4" t="s">
        <v>42</v>
      </c>
      <c r="B9" s="4" t="s">
        <v>43</v>
      </c>
      <c r="C9" s="5" t="n">
        <v>4914782</v>
      </c>
    </row>
    <row r="10" spans="1:3">
      <c r="A10" s="4" t="s">
        <v>44</v>
      </c>
      <c r="B10" s="5" t="n">
        <v>11994168</v>
      </c>
      <c r="C10" s="5" t="n">
        <v>12168251</v>
      </c>
    </row>
    <row r="11" spans="1:3">
      <c r="A11" s="4" t="s">
        <v>45</v>
      </c>
      <c r="B11" s="4" t="s">
        <v>43</v>
      </c>
      <c r="C11" s="5" t="n">
        <v>3914117</v>
      </c>
    </row>
    <row r="12" spans="1:3">
      <c r="A12" s="4" t="s">
        <v>46</v>
      </c>
      <c r="B12" s="5" t="n">
        <v>11994168</v>
      </c>
      <c r="C12" s="5" t="n">
        <v>16082368</v>
      </c>
    </row>
    <row r="13" spans="1:3">
      <c r="A13" s="3" t="s">
        <v>47</v>
      </c>
    </row>
    <row r="14" spans="1:3">
      <c r="A14" s="4" t="s">
        <v>48</v>
      </c>
      <c r="B14" s="5" t="n">
        <v>48826128</v>
      </c>
      <c r="C14" s="5" t="n">
        <v>52132079</v>
      </c>
    </row>
    <row r="15" spans="1:3">
      <c r="A15" s="4" t="s">
        <v>37</v>
      </c>
      <c r="B15" s="5" t="n">
        <v>6134267</v>
      </c>
      <c r="C15" s="5" t="n">
        <v>4334267</v>
      </c>
    </row>
    <row r="16" spans="1:3">
      <c r="A16" s="4" t="s">
        <v>49</v>
      </c>
      <c r="B16" s="4" t="s">
        <v>43</v>
      </c>
      <c r="C16" s="5" t="n">
        <v>24585518</v>
      </c>
    </row>
    <row r="17" spans="1:3">
      <c r="A17" s="4" t="s">
        <v>50</v>
      </c>
      <c r="B17" s="4" t="s">
        <v>43</v>
      </c>
      <c r="C17" s="5" t="n">
        <v>65195329</v>
      </c>
    </row>
    <row r="18" spans="1:3">
      <c r="A18" s="4" t="s">
        <v>51</v>
      </c>
      <c r="B18" s="5" t="n">
        <v>66954563</v>
      </c>
      <c r="C18" s="5" t="n">
        <v>162329561</v>
      </c>
    </row>
    <row r="19" spans="1:3">
      <c r="A19" s="3" t="s">
        <v>52</v>
      </c>
    </row>
    <row r="20" spans="1:3">
      <c r="A20" s="4" t="s">
        <v>53</v>
      </c>
      <c r="B20" s="5" t="n">
        <v>4870241</v>
      </c>
      <c r="C20" s="5" t="n">
        <v>4203261</v>
      </c>
    </row>
    <row r="21" spans="1:3">
      <c r="A21" s="4" t="s">
        <v>54</v>
      </c>
      <c r="B21" s="5" t="n">
        <v>2288525</v>
      </c>
      <c r="C21" s="5" t="n">
        <v>1522473</v>
      </c>
    </row>
    <row r="22" spans="1:3">
      <c r="A22" s="4" t="s">
        <v>55</v>
      </c>
      <c r="B22" s="5" t="n">
        <v>1301805</v>
      </c>
      <c r="C22" s="5" t="n">
        <v>1117110</v>
      </c>
    </row>
    <row r="23" spans="1:3">
      <c r="A23" s="4" t="s">
        <v>56</v>
      </c>
      <c r="B23" s="5" t="n">
        <v>417634</v>
      </c>
      <c r="C23" s="5" t="n">
        <v>590178</v>
      </c>
    </row>
    <row r="24" spans="1:3">
      <c r="A24" s="4" t="s">
        <v>57</v>
      </c>
      <c r="B24" s="5" t="n">
        <v>2672895</v>
      </c>
      <c r="C24" s="5" t="n">
        <v>4986836</v>
      </c>
    </row>
    <row r="25" spans="1:3">
      <c r="A25" s="4" t="s">
        <v>58</v>
      </c>
      <c r="B25" s="5" t="n">
        <v>41435</v>
      </c>
      <c r="C25" s="5" t="n">
        <v>229451</v>
      </c>
    </row>
    <row r="26" spans="1:3">
      <c r="A26" s="4" t="s">
        <v>59</v>
      </c>
      <c r="B26" s="5" t="n">
        <v>11592535</v>
      </c>
      <c r="C26" s="5" t="n">
        <v>12649309</v>
      </c>
    </row>
    <row r="27" spans="1:3">
      <c r="A27" s="4" t="s">
        <v>60</v>
      </c>
      <c r="B27" s="4" t="s">
        <v>43</v>
      </c>
      <c r="C27" s="5" t="n">
        <v>5883288</v>
      </c>
    </row>
    <row r="28" spans="1:3">
      <c r="A28" s="4" t="s">
        <v>61</v>
      </c>
      <c r="B28" s="5" t="n">
        <v>11592535</v>
      </c>
      <c r="C28" s="5" t="n">
        <v>18532597</v>
      </c>
    </row>
    <row r="29" spans="1:3">
      <c r="A29" s="3" t="s">
        <v>62</v>
      </c>
    </row>
    <row r="30" spans="1:3">
      <c r="A30" s="4" t="s">
        <v>63</v>
      </c>
      <c r="B30" s="5" t="n">
        <v>31716549</v>
      </c>
      <c r="C30" s="5" t="n">
        <v>29811241</v>
      </c>
    </row>
    <row r="31" spans="1:3">
      <c r="A31" s="4" t="s">
        <v>64</v>
      </c>
      <c r="B31" s="4" t="s">
        <v>43</v>
      </c>
      <c r="C31" s="5" t="n">
        <v>16631</v>
      </c>
    </row>
    <row r="32" spans="1:3">
      <c r="A32" s="4" t="s">
        <v>65</v>
      </c>
      <c r="B32" s="5" t="n">
        <v>1067500</v>
      </c>
      <c r="C32" s="5" t="n">
        <v>1297100</v>
      </c>
    </row>
    <row r="33" spans="1:3">
      <c r="A33" s="4" t="s">
        <v>66</v>
      </c>
      <c r="B33" s="5" t="n">
        <v>32784049</v>
      </c>
      <c r="C33" s="5" t="n">
        <v>31124972</v>
      </c>
    </row>
    <row r="34" spans="1:3">
      <c r="A34" s="4" t="s">
        <v>67</v>
      </c>
      <c r="B34" s="4" t="s">
        <v>43</v>
      </c>
      <c r="C34" s="5" t="n">
        <v>30364035</v>
      </c>
    </row>
    <row r="35" spans="1:3">
      <c r="A35" s="4" t="s">
        <v>68</v>
      </c>
      <c r="B35" s="5" t="n">
        <v>32784049</v>
      </c>
      <c r="C35" s="5" t="n">
        <v>61489007</v>
      </c>
    </row>
    <row r="36" spans="1:3">
      <c r="A36" s="4" t="s">
        <v>69</v>
      </c>
      <c r="B36" s="5" t="n">
        <v>44376584</v>
      </c>
      <c r="C36" s="5" t="n">
        <v>80021604</v>
      </c>
    </row>
    <row r="37" spans="1:3">
      <c r="A37" s="4" t="s">
        <v>70</v>
      </c>
      <c r="B37" s="4" t="s">
        <v>43</v>
      </c>
      <c r="C37" s="4" t="s">
        <v>43</v>
      </c>
    </row>
    <row r="38" spans="1:3">
      <c r="A38" s="3" t="s">
        <v>71</v>
      </c>
    </row>
    <row r="39" spans="1:3">
      <c r="A39" s="4" t="s">
        <v>72</v>
      </c>
      <c r="B39" s="5" t="n">
        <v>18757361</v>
      </c>
      <c r="C39" s="5" t="n">
        <v>35613759</v>
      </c>
    </row>
    <row r="40" spans="1:3">
      <c r="A40" s="3" t="s">
        <v>73</v>
      </c>
    </row>
    <row r="41" spans="1:3">
      <c r="A41" s="4" t="s">
        <v>74</v>
      </c>
      <c r="B41" s="5" t="n">
        <v>375476</v>
      </c>
      <c r="C41" s="5" t="n">
        <v>338230</v>
      </c>
    </row>
    <row r="42" spans="1:3">
      <c r="A42" s="4" t="s">
        <v>75</v>
      </c>
      <c r="B42" s="5" t="n">
        <v>233668127</v>
      </c>
      <c r="C42" s="5" t="n">
        <v>284236597</v>
      </c>
    </row>
    <row r="43" spans="1:3">
      <c r="A43" s="4" t="s">
        <v>76</v>
      </c>
      <c r="B43" s="5" t="n">
        <v>-230222985</v>
      </c>
      <c r="C43" s="5" t="n">
        <v>-237880629</v>
      </c>
    </row>
    <row r="44" spans="1:3">
      <c r="A44" s="4" t="s">
        <v>77</v>
      </c>
      <c r="B44" s="5" t="n">
        <v>3820618</v>
      </c>
      <c r="C44" s="5" t="n">
        <v>46694198</v>
      </c>
    </row>
    <row r="45" spans="1:3">
      <c r="A45" s="4" t="s">
        <v>78</v>
      </c>
      <c r="B45" s="6" t="n">
        <v>66954563</v>
      </c>
      <c r="C45" s="6" t="n">
        <v>162329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33</v>
      </c>
    </row>
    <row r="3" spans="1:2">
      <c r="A3" s="3" t="s">
        <v>208</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33</v>
      </c>
    </row>
    <row r="3" spans="1:2">
      <c r="A3" s="3" t="s">
        <v>20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33</v>
      </c>
    </row>
    <row r="3" spans="1:2">
      <c r="A3" s="3" t="s">
        <v>20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33</v>
      </c>
    </row>
    <row r="3" spans="1:2">
      <c r="A3" s="3" t="s">
        <v>20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33</v>
      </c>
    </row>
    <row r="3" spans="1:2">
      <c r="A3" s="3" t="s">
        <v>20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33</v>
      </c>
    </row>
    <row r="3" spans="1:2">
      <c r="A3" s="3" t="s">
        <v>20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3</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33</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33</v>
      </c>
    </row>
    <row r="3" spans="1:2">
      <c r="A3" s="3" t="s">
        <v>317</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33</v>
      </c>
    </row>
    <row r="3" spans="1:2">
      <c r="A3" s="3" t="s">
        <v>317</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33</v>
      </c>
      <c r="C1" s="2" t="s">
        <v>34</v>
      </c>
    </row>
    <row r="2" spans="1:3">
      <c r="A2" s="4" t="s">
        <v>80</v>
      </c>
      <c r="B2" s="7" t="n">
        <v>0.01</v>
      </c>
      <c r="C2" s="7" t="n">
        <v>0.01</v>
      </c>
    </row>
    <row r="3" spans="1:3">
      <c r="A3" s="4" t="s">
        <v>81</v>
      </c>
      <c r="B3" s="5" t="n">
        <v>20000000</v>
      </c>
      <c r="C3" s="5" t="n">
        <v>20000000</v>
      </c>
    </row>
    <row r="4" spans="1:3">
      <c r="A4" s="4" t="s">
        <v>82</v>
      </c>
      <c r="B4" s="5" t="n">
        <v>19605</v>
      </c>
      <c r="C4" s="5" t="n">
        <v>37314</v>
      </c>
    </row>
    <row r="5" spans="1:3">
      <c r="A5" s="4" t="s">
        <v>83</v>
      </c>
      <c r="B5" s="5" t="n">
        <v>19605</v>
      </c>
      <c r="C5" s="5" t="n">
        <v>37314</v>
      </c>
    </row>
    <row r="6" spans="1:3">
      <c r="A6" s="4" t="s">
        <v>84</v>
      </c>
      <c r="B6" s="7" t="n">
        <v>0.03</v>
      </c>
      <c r="C6" s="7" t="n">
        <v>0.03</v>
      </c>
    </row>
    <row r="7" spans="1:3">
      <c r="A7" s="4" t="s">
        <v>85</v>
      </c>
      <c r="B7" s="5" t="n">
        <v>200000000</v>
      </c>
      <c r="C7" s="5" t="n">
        <v>200000000</v>
      </c>
    </row>
    <row r="8" spans="1:3">
      <c r="A8" s="4" t="s">
        <v>86</v>
      </c>
      <c r="B8" s="5" t="n">
        <v>12515645</v>
      </c>
      <c r="C8" s="5" t="n">
        <v>11274126</v>
      </c>
    </row>
    <row r="9" spans="1:3">
      <c r="A9" s="4" t="s">
        <v>87</v>
      </c>
      <c r="B9" s="5" t="n">
        <v>12515645</v>
      </c>
      <c r="C9" s="5" t="n">
        <v>11274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33</v>
      </c>
    </row>
    <row r="3" spans="1:2">
      <c r="A3" s="3" t="s">
        <v>31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33</v>
      </c>
    </row>
    <row r="3" spans="1:2">
      <c r="A3" s="3" t="s">
        <v>31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33</v>
      </c>
    </row>
    <row r="3" spans="1:2">
      <c r="A3" s="3" t="s">
        <v>31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33</v>
      </c>
    </row>
    <row r="3" spans="1:2">
      <c r="A3" s="3" t="s">
        <v>317</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3</v>
      </c>
    </row>
    <row r="3" spans="1:2">
      <c r="A3" s="3" t="s">
        <v>31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3</v>
      </c>
    </row>
    <row r="3" spans="1:2">
      <c r="A3" s="3" t="s">
        <v>31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33</v>
      </c>
    </row>
    <row r="3" spans="1:2">
      <c r="A3" s="3" t="s">
        <v>31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33</v>
      </c>
    </row>
    <row r="3" spans="1:2">
      <c r="A3" s="3" t="s">
        <v>317</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33</v>
      </c>
    </row>
    <row r="3" spans="1:2">
      <c r="A3" s="3" t="s">
        <v>31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33</v>
      </c>
    </row>
    <row r="3" spans="1:2">
      <c r="A3" s="3" t="s">
        <v>31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3</v>
      </c>
      <c r="C2" s="2" t="s">
        <v>34</v>
      </c>
      <c r="D2" s="2" t="s">
        <v>89</v>
      </c>
    </row>
    <row r="3" spans="1:4">
      <c r="A3" s="4" t="s">
        <v>90</v>
      </c>
      <c r="B3" s="6" t="n">
        <v>36062202</v>
      </c>
      <c r="C3" s="6" t="n">
        <v>24278048</v>
      </c>
      <c r="D3" s="6" t="n">
        <v>21409236</v>
      </c>
    </row>
    <row r="4" spans="1:4">
      <c r="A4" s="4" t="s">
        <v>91</v>
      </c>
      <c r="B4" s="5" t="n">
        <v>206682</v>
      </c>
      <c r="C4" s="5" t="n">
        <v>559319</v>
      </c>
      <c r="D4" s="5" t="n">
        <v>47979</v>
      </c>
    </row>
    <row r="5" spans="1:4">
      <c r="A5" s="4" t="s">
        <v>92</v>
      </c>
      <c r="B5" s="4" t="s">
        <v>43</v>
      </c>
      <c r="C5" s="5" t="n">
        <v>240000</v>
      </c>
      <c r="D5" s="5" t="n">
        <v>240000</v>
      </c>
    </row>
    <row r="6" spans="1:4">
      <c r="A6" s="4" t="s">
        <v>93</v>
      </c>
      <c r="B6" s="5" t="n">
        <v>-1844147</v>
      </c>
      <c r="C6" s="5" t="n">
        <v>-1318248</v>
      </c>
      <c r="D6" s="5" t="n">
        <v>-1151879</v>
      </c>
    </row>
    <row r="7" spans="1:4">
      <c r="A7" s="4" t="s">
        <v>94</v>
      </c>
      <c r="B7" s="5" t="n">
        <v>34424737</v>
      </c>
      <c r="C7" s="5" t="n">
        <v>23759119</v>
      </c>
      <c r="D7" s="5" t="n">
        <v>20545336</v>
      </c>
    </row>
    <row r="8" spans="1:4">
      <c r="A8" s="3" t="s">
        <v>95</v>
      </c>
    </row>
    <row r="9" spans="1:4">
      <c r="A9" s="4" t="s">
        <v>96</v>
      </c>
      <c r="B9" s="5" t="n">
        <v>1261088</v>
      </c>
      <c r="C9" s="5" t="n">
        <v>1564489</v>
      </c>
      <c r="D9" s="5" t="n">
        <v>1209085</v>
      </c>
    </row>
    <row r="10" spans="1:4">
      <c r="A10" s="4" t="s">
        <v>97</v>
      </c>
      <c r="B10" s="5" t="n">
        <v>19986170</v>
      </c>
      <c r="C10" s="5" t="n">
        <v>15019342</v>
      </c>
      <c r="D10" s="5" t="n">
        <v>13853444</v>
      </c>
    </row>
    <row r="11" spans="1:4">
      <c r="A11" s="4" t="s">
        <v>98</v>
      </c>
      <c r="B11" s="4" t="s">
        <v>43</v>
      </c>
      <c r="C11" s="5" t="n">
        <v>-499103</v>
      </c>
      <c r="D11" s="4" t="s">
        <v>43</v>
      </c>
    </row>
    <row r="12" spans="1:4">
      <c r="A12" s="4" t="s">
        <v>99</v>
      </c>
      <c r="B12" s="5" t="n">
        <v>2774924</v>
      </c>
      <c r="C12" s="5" t="n">
        <v>571291</v>
      </c>
      <c r="D12" s="5" t="n">
        <v>2204784</v>
      </c>
    </row>
    <row r="13" spans="1:4">
      <c r="A13" s="4" t="s">
        <v>100</v>
      </c>
      <c r="B13" s="5" t="n">
        <v>3305951</v>
      </c>
      <c r="C13" s="5" t="n">
        <v>3585965</v>
      </c>
      <c r="D13" s="5" t="n">
        <v>4959487</v>
      </c>
    </row>
    <row r="14" spans="1:4">
      <c r="A14" s="4" t="s">
        <v>101</v>
      </c>
      <c r="B14" s="5" t="n">
        <v>3536094</v>
      </c>
      <c r="C14" s="5" t="n">
        <v>2632637</v>
      </c>
      <c r="D14" s="5" t="n">
        <v>2399461</v>
      </c>
    </row>
    <row r="15" spans="1:4">
      <c r="A15" s="4" t="s">
        <v>102</v>
      </c>
      <c r="B15" s="5" t="n">
        <v>2565502</v>
      </c>
      <c r="C15" s="5" t="n">
        <v>2502203</v>
      </c>
      <c r="D15" s="5" t="n">
        <v>2673594</v>
      </c>
    </row>
    <row r="16" spans="1:4">
      <c r="A16" s="4" t="s">
        <v>103</v>
      </c>
      <c r="B16" s="5" t="n">
        <v>-1340952</v>
      </c>
      <c r="C16" s="5" t="n">
        <v>-803811</v>
      </c>
      <c r="D16" s="5" t="n">
        <v>-10597</v>
      </c>
    </row>
    <row r="17" spans="1:4">
      <c r="A17" s="4" t="s">
        <v>104</v>
      </c>
      <c r="B17" s="4" t="s">
        <v>43</v>
      </c>
      <c r="C17" s="5" t="n">
        <v>4595819</v>
      </c>
      <c r="D17" s="5" t="n">
        <v>5924668</v>
      </c>
    </row>
    <row r="18" spans="1:4">
      <c r="A18" s="4" t="s">
        <v>105</v>
      </c>
      <c r="B18" s="5" t="n">
        <v>32088777</v>
      </c>
      <c r="C18" s="5" t="n">
        <v>29168832</v>
      </c>
      <c r="D18" s="5" t="n">
        <v>33213926</v>
      </c>
    </row>
    <row r="19" spans="1:4">
      <c r="A19" s="4" t="s">
        <v>106</v>
      </c>
      <c r="B19" s="5" t="n">
        <v>2335960</v>
      </c>
      <c r="C19" s="5" t="n">
        <v>-5409713</v>
      </c>
      <c r="D19" s="5" t="n">
        <v>-12668590</v>
      </c>
    </row>
    <row r="20" spans="1:4">
      <c r="A20" s="3" t="s">
        <v>107</v>
      </c>
    </row>
    <row r="21" spans="1:4">
      <c r="A21" s="4" t="s">
        <v>108</v>
      </c>
      <c r="B21" s="5" t="n">
        <v>-3050768</v>
      </c>
      <c r="C21" s="5" t="n">
        <v>-1554695</v>
      </c>
      <c r="D21" s="5" t="n">
        <v>-1370830</v>
      </c>
    </row>
    <row r="22" spans="1:4">
      <c r="A22" s="4" t="s">
        <v>109</v>
      </c>
      <c r="B22" s="5" t="n">
        <v>-44343</v>
      </c>
      <c r="C22" s="5" t="n">
        <v>12389</v>
      </c>
      <c r="D22" s="5" t="n">
        <v>-119154</v>
      </c>
    </row>
    <row r="23" spans="1:4">
      <c r="A23" s="4" t="s">
        <v>110</v>
      </c>
      <c r="B23" s="4" t="s">
        <v>43</v>
      </c>
      <c r="C23" s="4" t="s">
        <v>43</v>
      </c>
      <c r="D23" s="5" t="n">
        <v>1024714</v>
      </c>
    </row>
    <row r="24" spans="1:4">
      <c r="A24" s="4" t="s">
        <v>111</v>
      </c>
      <c r="B24" s="4" t="s">
        <v>43</v>
      </c>
      <c r="C24" s="4" t="s">
        <v>43</v>
      </c>
      <c r="D24" s="5" t="n">
        <v>-4421452</v>
      </c>
    </row>
    <row r="25" spans="1:4">
      <c r="A25" s="4" t="s">
        <v>112</v>
      </c>
      <c r="B25" s="5" t="n">
        <v>13963</v>
      </c>
      <c r="C25" s="5" t="n">
        <v>-30214</v>
      </c>
      <c r="D25" s="5" t="n">
        <v>-31033</v>
      </c>
    </row>
    <row r="26" spans="1:4">
      <c r="A26" s="4" t="s">
        <v>113</v>
      </c>
      <c r="B26" s="5" t="n">
        <v>81792</v>
      </c>
      <c r="C26" s="5" t="n">
        <v>37972</v>
      </c>
      <c r="D26" s="5" t="n">
        <v>22277</v>
      </c>
    </row>
    <row r="27" spans="1:4">
      <c r="A27" s="4" t="s">
        <v>114</v>
      </c>
      <c r="B27" s="5" t="n">
        <v>-2999356</v>
      </c>
      <c r="C27" s="5" t="n">
        <v>-1534548</v>
      </c>
      <c r="D27" s="5" t="n">
        <v>-4895478</v>
      </c>
    </row>
    <row r="28" spans="1:4">
      <c r="A28" s="4" t="s">
        <v>115</v>
      </c>
      <c r="B28" s="4" t="s">
        <v>43</v>
      </c>
      <c r="C28" s="4" t="s">
        <v>43</v>
      </c>
      <c r="D28" s="5" t="n">
        <v>-2444627</v>
      </c>
    </row>
    <row r="29" spans="1:4">
      <c r="A29" s="4" t="s">
        <v>116</v>
      </c>
      <c r="B29" s="4" t="s">
        <v>43</v>
      </c>
      <c r="C29" s="4" t="s">
        <v>43</v>
      </c>
      <c r="D29" s="5" t="n">
        <v>-14071075</v>
      </c>
    </row>
    <row r="30" spans="1:4">
      <c r="A30" s="4" t="s">
        <v>117</v>
      </c>
      <c r="B30" s="5" t="n">
        <v>-663396</v>
      </c>
      <c r="C30" s="5" t="n">
        <v>-6944261</v>
      </c>
      <c r="D30" s="5" t="n">
        <v>-34079770</v>
      </c>
    </row>
    <row r="31" spans="1:4">
      <c r="A31" s="4" t="s">
        <v>118</v>
      </c>
      <c r="B31" s="5" t="n">
        <v>-1335733</v>
      </c>
      <c r="C31" s="5" t="n">
        <v>-1808811</v>
      </c>
      <c r="D31" s="5" t="n">
        <v>-1725699</v>
      </c>
    </row>
    <row r="32" spans="1:4">
      <c r="A32" s="4" t="s">
        <v>119</v>
      </c>
      <c r="B32" s="6" t="n">
        <v>-1999129</v>
      </c>
      <c r="C32" s="6" t="n">
        <v>-8753072</v>
      </c>
      <c r="D32" s="6" t="n">
        <v>-35805469</v>
      </c>
    </row>
    <row r="33" spans="1:4">
      <c r="A33" s="4" t="s">
        <v>120</v>
      </c>
      <c r="B33" s="7" t="n">
        <v>-0.18</v>
      </c>
      <c r="C33" s="7" t="n">
        <v>-0.79</v>
      </c>
      <c r="D33" s="7" t="n">
        <v>-4.38</v>
      </c>
    </row>
    <row r="34" spans="1:4">
      <c r="A34" s="4" t="s">
        <v>121</v>
      </c>
      <c r="B34" s="5" t="n">
        <v>11318197</v>
      </c>
      <c r="C34" s="5" t="n">
        <v>11067524</v>
      </c>
      <c r="D34" s="5" t="n">
        <v>8165703</v>
      </c>
    </row>
    <row r="35" spans="1:4">
      <c r="A35" s="4" t="s">
        <v>122</v>
      </c>
      <c r="B35" s="6" t="n">
        <v>554506</v>
      </c>
      <c r="C35" s="6" t="n">
        <v>849701</v>
      </c>
      <c r="D35" s="6" t="n">
        <v>-10141353</v>
      </c>
    </row>
    <row r="36" spans="1:4">
      <c r="A36" s="4" t="s">
        <v>123</v>
      </c>
      <c r="B36" s="6" t="n">
        <v>-1444623</v>
      </c>
      <c r="C36" s="6" t="n">
        <v>-7903371</v>
      </c>
      <c r="D36" s="6" t="n">
        <v>-459468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62</v>
      </c>
      <c r="B1" s="2" t="s">
        <v>363</v>
      </c>
      <c r="C1" s="2" t="s">
        <v>364</v>
      </c>
      <c r="D1" s="2" t="s">
        <v>33</v>
      </c>
      <c r="E1" s="2" t="s">
        <v>365</v>
      </c>
    </row>
    <row r="2" spans="1:5">
      <c r="A2" s="4" t="s">
        <v>366</v>
      </c>
      <c r="E2" s="5" t="n">
        <v>1</v>
      </c>
    </row>
    <row r="3" spans="1:5">
      <c r="A3" s="4" t="s">
        <v>367</v>
      </c>
      <c r="E3" s="5" t="n">
        <v>5</v>
      </c>
    </row>
    <row r="4" spans="1:5">
      <c r="A4" s="4" t="s">
        <v>368</v>
      </c>
      <c r="D4" s="6" t="n">
        <v>400</v>
      </c>
    </row>
    <row r="5" spans="1:5">
      <c r="A5" s="4" t="s">
        <v>369</v>
      </c>
      <c r="D5" s="5" t="n">
        <v>6960</v>
      </c>
    </row>
    <row r="6" spans="1:5">
      <c r="A6" s="4" t="s">
        <v>370</v>
      </c>
      <c r="D6" s="5" t="n">
        <v>6250</v>
      </c>
    </row>
    <row r="7" spans="1:5">
      <c r="A7" s="4" t="s">
        <v>371</v>
      </c>
      <c r="D7" s="6" t="n">
        <v>2000</v>
      </c>
    </row>
    <row r="8" spans="1:5">
      <c r="A8" s="4" t="s">
        <v>372</v>
      </c>
    </row>
    <row r="9" spans="1:5">
      <c r="A9" s="4" t="s">
        <v>373</v>
      </c>
      <c r="B9" s="4" t="s">
        <v>374</v>
      </c>
      <c r="C9" s="4" t="s">
        <v>375</v>
      </c>
    </row>
    <row r="10" spans="1:5">
      <c r="A10" s="4" t="s">
        <v>376</v>
      </c>
    </row>
    <row r="11" spans="1:5">
      <c r="A11" s="4" t="s">
        <v>377</v>
      </c>
      <c r="D11" s="4" t="s">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3</v>
      </c>
      <c r="C2" s="2" t="s">
        <v>34</v>
      </c>
      <c r="D2" s="2" t="s">
        <v>89</v>
      </c>
    </row>
    <row r="3" spans="1:4">
      <c r="A3" s="4" t="s">
        <v>380</v>
      </c>
    </row>
    <row r="4" spans="1:4">
      <c r="A4" s="4" t="s">
        <v>381</v>
      </c>
      <c r="B4" s="4" t="s">
        <v>382</v>
      </c>
      <c r="C4" s="4" t="s">
        <v>383</v>
      </c>
      <c r="D4" s="4" t="s">
        <v>384</v>
      </c>
    </row>
    <row r="5" spans="1:4">
      <c r="A5" s="4" t="s">
        <v>385</v>
      </c>
    </row>
    <row r="6" spans="1:4">
      <c r="A6" s="4" t="s">
        <v>381</v>
      </c>
      <c r="B6" s="4" t="s">
        <v>386</v>
      </c>
      <c r="C6" s="4" t="s">
        <v>387</v>
      </c>
      <c r="D6" s="4" t="s">
        <v>388</v>
      </c>
    </row>
    <row r="7" spans="1:4">
      <c r="A7" s="4" t="s">
        <v>389</v>
      </c>
    </row>
    <row r="8" spans="1:4">
      <c r="A8" s="4" t="s">
        <v>381</v>
      </c>
      <c r="B8" s="4" t="s">
        <v>390</v>
      </c>
      <c r="C8" s="4" t="s">
        <v>391</v>
      </c>
      <c r="D8" s="4" t="s">
        <v>3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33</v>
      </c>
      <c r="C1" s="2" t="s">
        <v>33</v>
      </c>
    </row>
    <row r="2" spans="1:3">
      <c r="A2" s="4" t="s">
        <v>394</v>
      </c>
      <c r="C2" s="4" t="s">
        <v>395</v>
      </c>
    </row>
    <row r="3" spans="1:3">
      <c r="A3" s="4" t="s">
        <v>396</v>
      </c>
      <c r="C3" s="5" t="n">
        <v>1</v>
      </c>
    </row>
    <row r="4" spans="1:3">
      <c r="A4" s="4" t="s">
        <v>397</v>
      </c>
    </row>
    <row r="5" spans="1:3">
      <c r="A5" s="4" t="s">
        <v>398</v>
      </c>
      <c r="C5" s="4" t="s">
        <v>399</v>
      </c>
    </row>
    <row r="6" spans="1:3">
      <c r="A6" s="4" t="s">
        <v>400</v>
      </c>
    </row>
    <row r="7" spans="1:3">
      <c r="A7" s="4" t="s">
        <v>401</v>
      </c>
      <c r="B7" s="4" t="s">
        <v>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33</v>
      </c>
      <c r="C1" s="2" t="s">
        <v>34</v>
      </c>
    </row>
    <row r="2" spans="1:3">
      <c r="A2" s="4" t="s">
        <v>404</v>
      </c>
      <c r="B2" s="6" t="n">
        <v>1704391</v>
      </c>
      <c r="C2" s="6" t="n">
        <v>1193018</v>
      </c>
    </row>
    <row r="3" spans="1:3">
      <c r="A3" s="4" t="s">
        <v>405</v>
      </c>
    </row>
    <row r="4" spans="1:3">
      <c r="A4" s="4" t="s">
        <v>404</v>
      </c>
      <c r="B4" s="5" t="n">
        <v>1043763</v>
      </c>
      <c r="C4" s="5" t="n">
        <v>1107571</v>
      </c>
    </row>
    <row r="5" spans="1:3">
      <c r="A5" s="4" t="s">
        <v>406</v>
      </c>
    </row>
    <row r="6" spans="1:3">
      <c r="A6" s="4" t="s">
        <v>404</v>
      </c>
      <c r="B6" s="5" t="n">
        <v>79965</v>
      </c>
      <c r="C6" s="5" t="n">
        <v>85447</v>
      </c>
    </row>
    <row r="7" spans="1:3">
      <c r="A7" s="4" t="s">
        <v>407</v>
      </c>
    </row>
    <row r="8" spans="1:3">
      <c r="A8" s="4" t="s">
        <v>404</v>
      </c>
      <c r="B8" s="6" t="n">
        <v>580663</v>
      </c>
      <c r="C8"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408</v>
      </c>
      <c r="B1" s="2" t="s">
        <v>409</v>
      </c>
      <c r="C1" s="2" t="s">
        <v>410</v>
      </c>
      <c r="D1" s="2" t="s">
        <v>411</v>
      </c>
      <c r="E1" s="2" t="s">
        <v>412</v>
      </c>
      <c r="F1" s="2" t="s">
        <v>413</v>
      </c>
      <c r="G1" s="2" t="s">
        <v>414</v>
      </c>
      <c r="H1" s="2" t="s">
        <v>415</v>
      </c>
      <c r="I1" s="2" t="s">
        <v>416</v>
      </c>
      <c r="J1" s="2" t="s">
        <v>417</v>
      </c>
      <c r="K1" s="2" t="s">
        <v>418</v>
      </c>
      <c r="L1" s="2" t="s">
        <v>419</v>
      </c>
      <c r="M1" s="2" t="s">
        <v>420</v>
      </c>
      <c r="N1" s="2" t="s">
        <v>421</v>
      </c>
      <c r="O1" s="2" t="s">
        <v>422</v>
      </c>
      <c r="P1" s="2" t="s">
        <v>33</v>
      </c>
      <c r="Q1" s="2" t="s">
        <v>34</v>
      </c>
      <c r="R1" s="2" t="s">
        <v>89</v>
      </c>
    </row>
    <row r="2" spans="1:18">
      <c r="A2" s="4" t="s">
        <v>423</v>
      </c>
      <c r="P2" s="6" t="n">
        <v>6255735</v>
      </c>
      <c r="Q2" s="6" t="n">
        <v>9552260</v>
      </c>
      <c r="R2" s="6" t="n">
        <v>4196268</v>
      </c>
    </row>
    <row r="3" spans="1:18">
      <c r="A3" s="4" t="s">
        <v>424</v>
      </c>
      <c r="P3" s="5" t="n">
        <v>1340952</v>
      </c>
      <c r="Q3" s="5" t="n">
        <v>803811</v>
      </c>
      <c r="R3" s="5" t="n">
        <v>10597</v>
      </c>
    </row>
    <row r="4" spans="1:18">
      <c r="A4" s="4" t="s">
        <v>425</v>
      </c>
      <c r="P4" s="5" t="n">
        <v>1867</v>
      </c>
      <c r="Q4" s="5" t="n">
        <v>30063480</v>
      </c>
      <c r="R4" s="5" t="n">
        <v>3086812</v>
      </c>
    </row>
    <row r="5" spans="1:18">
      <c r="A5" s="4" t="s">
        <v>426</v>
      </c>
      <c r="P5" s="4" t="s">
        <v>43</v>
      </c>
      <c r="Q5" s="5" t="n">
        <v>4595819</v>
      </c>
      <c r="R5" s="6" t="n">
        <v>5924668</v>
      </c>
    </row>
    <row r="6" spans="1:18">
      <c r="A6" s="4" t="s">
        <v>427</v>
      </c>
      <c r="P6" s="4" t="s">
        <v>43</v>
      </c>
      <c r="Q6" s="5" t="n">
        <v>4914782</v>
      </c>
    </row>
    <row r="7" spans="1:18">
      <c r="A7" s="4" t="s">
        <v>428</v>
      </c>
    </row>
    <row r="8" spans="1:18">
      <c r="A8" s="4" t="s">
        <v>429</v>
      </c>
      <c r="G8" s="7" t="n">
        <v>0.42</v>
      </c>
    </row>
    <row r="9" spans="1:18">
      <c r="A9" s="4" t="s">
        <v>430</v>
      </c>
    </row>
    <row r="10" spans="1:18">
      <c r="A10" s="4" t="s">
        <v>426</v>
      </c>
      <c r="G10" s="6" t="n">
        <v>4600000</v>
      </c>
    </row>
    <row r="11" spans="1:18">
      <c r="A11" s="4" t="s">
        <v>431</v>
      </c>
    </row>
    <row r="12" spans="1:18">
      <c r="A12" s="4" t="s">
        <v>424</v>
      </c>
      <c r="Q12" s="5" t="n">
        <v>300000</v>
      </c>
    </row>
    <row r="13" spans="1:18">
      <c r="A13" s="4" t="s">
        <v>432</v>
      </c>
    </row>
    <row r="14" spans="1:18">
      <c r="A14" s="4" t="s">
        <v>424</v>
      </c>
      <c r="B14" s="6" t="n">
        <v>1340000</v>
      </c>
    </row>
    <row r="15" spans="1:18">
      <c r="A15" s="4" t="s">
        <v>433</v>
      </c>
    </row>
    <row r="16" spans="1:18">
      <c r="A16" s="4" t="s">
        <v>423</v>
      </c>
      <c r="N16" s="6" t="n">
        <v>2650000</v>
      </c>
    </row>
    <row r="17" spans="1:18">
      <c r="A17" s="4" t="s">
        <v>434</v>
      </c>
      <c r="N17" s="4" t="s">
        <v>435</v>
      </c>
    </row>
    <row r="18" spans="1:18">
      <c r="A18" s="4" t="s">
        <v>424</v>
      </c>
      <c r="N18" s="6" t="n">
        <v>10597</v>
      </c>
    </row>
    <row r="19" spans="1:18">
      <c r="A19" s="4" t="s">
        <v>436</v>
      </c>
    </row>
    <row r="20" spans="1:18">
      <c r="A20" s="4" t="s">
        <v>434</v>
      </c>
      <c r="N20" s="4" t="s">
        <v>437</v>
      </c>
    </row>
    <row r="21" spans="1:18">
      <c r="A21" s="4" t="s">
        <v>438</v>
      </c>
    </row>
    <row r="22" spans="1:18">
      <c r="A22" s="4" t="s">
        <v>425</v>
      </c>
      <c r="M22" s="6" t="n">
        <v>3151940</v>
      </c>
    </row>
    <row r="23" spans="1:18">
      <c r="A23" s="4" t="s">
        <v>439</v>
      </c>
    </row>
    <row r="24" spans="1:18">
      <c r="A24" s="4" t="s">
        <v>423</v>
      </c>
      <c r="J24" s="6" t="n">
        <v>2300000</v>
      </c>
    </row>
    <row r="25" spans="1:18">
      <c r="A25" s="4" t="s">
        <v>424</v>
      </c>
      <c r="O25" s="6" t="n">
        <v>500000</v>
      </c>
    </row>
    <row r="26" spans="1:18">
      <c r="A26" s="4" t="s">
        <v>425</v>
      </c>
      <c r="K26" s="6" t="n">
        <v>1810000</v>
      </c>
    </row>
    <row r="27" spans="1:18">
      <c r="A27" s="4" t="s">
        <v>440</v>
      </c>
      <c r="K27" s="5" t="n">
        <v>864292</v>
      </c>
    </row>
    <row r="28" spans="1:18">
      <c r="A28" s="4" t="s">
        <v>441</v>
      </c>
      <c r="K28" s="6" t="n">
        <v>77821</v>
      </c>
    </row>
    <row r="29" spans="1:18">
      <c r="A29" s="4" t="s">
        <v>442</v>
      </c>
    </row>
    <row r="30" spans="1:18">
      <c r="A30" s="4" t="s">
        <v>440</v>
      </c>
      <c r="K30" s="5" t="n">
        <v>35708</v>
      </c>
    </row>
    <row r="31" spans="1:18">
      <c r="A31" s="4" t="s">
        <v>443</v>
      </c>
    </row>
    <row r="32" spans="1:18">
      <c r="A32" s="4" t="s">
        <v>426</v>
      </c>
      <c r="L32" s="6" t="n">
        <v>-5920000</v>
      </c>
    </row>
    <row r="33" spans="1:18">
      <c r="A33" s="4" t="s">
        <v>429</v>
      </c>
      <c r="L33" s="7" t="n">
        <v>0.73</v>
      </c>
    </row>
    <row r="34" spans="1:18">
      <c r="A34" s="4" t="s">
        <v>444</v>
      </c>
    </row>
    <row r="35" spans="1:18">
      <c r="A35" s="4" t="s">
        <v>423</v>
      </c>
      <c r="D35" s="6" t="n">
        <v>4400000</v>
      </c>
    </row>
    <row r="36" spans="1:18">
      <c r="A36" s="4" t="s">
        <v>426</v>
      </c>
      <c r="G36" s="5" t="n">
        <v>-1260000</v>
      </c>
    </row>
    <row r="37" spans="1:18">
      <c r="A37" s="4" t="s">
        <v>445</v>
      </c>
    </row>
    <row r="38" spans="1:18">
      <c r="A38" s="4" t="s">
        <v>426</v>
      </c>
      <c r="G38" s="6" t="n">
        <v>3330000</v>
      </c>
    </row>
    <row r="39" spans="1:18">
      <c r="A39" s="4" t="s">
        <v>427</v>
      </c>
      <c r="Q39" s="6" t="n">
        <v>4900000</v>
      </c>
    </row>
    <row r="40" spans="1:18">
      <c r="A40" s="4" t="s">
        <v>446</v>
      </c>
    </row>
    <row r="41" spans="1:18">
      <c r="A41" s="4" t="s">
        <v>425</v>
      </c>
      <c r="I41" s="6" t="n">
        <v>4750000</v>
      </c>
    </row>
    <row r="42" spans="1:18">
      <c r="A42" s="4" t="s">
        <v>447</v>
      </c>
    </row>
    <row r="43" spans="1:18">
      <c r="A43" s="4" t="s">
        <v>425</v>
      </c>
      <c r="H43" s="6" t="n">
        <v>4240000</v>
      </c>
    </row>
    <row r="44" spans="1:18">
      <c r="A44" s="4" t="s">
        <v>448</v>
      </c>
    </row>
    <row r="45" spans="1:18">
      <c r="A45" s="4" t="s">
        <v>425</v>
      </c>
      <c r="F45" s="6" t="n">
        <v>4250000</v>
      </c>
    </row>
    <row r="46" spans="1:18">
      <c r="A46" s="4" t="s">
        <v>449</v>
      </c>
    </row>
    <row r="47" spans="1:18">
      <c r="A47" s="4" t="s">
        <v>425</v>
      </c>
      <c r="E47" s="6" t="n">
        <v>5660000</v>
      </c>
    </row>
    <row r="48" spans="1:18">
      <c r="A48" s="4" t="s">
        <v>450</v>
      </c>
    </row>
    <row r="49" spans="1:18">
      <c r="A49" s="4" t="s">
        <v>425</v>
      </c>
      <c r="C49" s="6" t="n">
        <v>111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1</v>
      </c>
      <c r="B1" s="2" t="s">
        <v>1</v>
      </c>
    </row>
    <row r="2" spans="1:4">
      <c r="B2" s="2" t="s">
        <v>33</v>
      </c>
      <c r="C2" s="2" t="s">
        <v>34</v>
      </c>
      <c r="D2" s="2" t="s">
        <v>89</v>
      </c>
    </row>
    <row r="3" spans="1:4">
      <c r="A3" s="4" t="s">
        <v>452</v>
      </c>
      <c r="B3" s="6" t="n">
        <v>-3305951</v>
      </c>
      <c r="C3" s="6" t="n">
        <v>-3585965</v>
      </c>
      <c r="D3" s="6" t="n">
        <v>-4959487</v>
      </c>
    </row>
    <row r="4" spans="1:4">
      <c r="A4" s="4" t="s">
        <v>453</v>
      </c>
      <c r="B4" s="5" t="n">
        <v>52132079</v>
      </c>
    </row>
    <row r="5" spans="1:4">
      <c r="A5" s="4" t="s">
        <v>453</v>
      </c>
      <c r="B5" s="5" t="n">
        <v>48826128</v>
      </c>
      <c r="C5" s="5" t="n">
        <v>52132079</v>
      </c>
    </row>
    <row r="6" spans="1:4">
      <c r="A6" s="4" t="s">
        <v>454</v>
      </c>
    </row>
    <row r="7" spans="1:4">
      <c r="A7" s="4" t="s">
        <v>455</v>
      </c>
      <c r="B7" s="5" t="n">
        <v>61279976</v>
      </c>
      <c r="C7" s="5" t="n">
        <v>58665385</v>
      </c>
    </row>
    <row r="8" spans="1:4">
      <c r="A8" s="4" t="s">
        <v>456</v>
      </c>
      <c r="C8" s="5" t="n">
        <v>30015188</v>
      </c>
    </row>
    <row r="9" spans="1:4">
      <c r="A9" s="4" t="s">
        <v>457</v>
      </c>
      <c r="C9" s="5" t="n">
        <v>-9318842</v>
      </c>
    </row>
    <row r="10" spans="1:4">
      <c r="A10" s="4" t="s">
        <v>458</v>
      </c>
      <c r="C10" s="5" t="n">
        <v>-18081755</v>
      </c>
    </row>
    <row r="11" spans="1:4">
      <c r="A11" s="4" t="s">
        <v>455</v>
      </c>
      <c r="B11" s="5" t="n">
        <v>61279976</v>
      </c>
      <c r="C11" s="5" t="n">
        <v>61279976</v>
      </c>
      <c r="D11" s="5" t="n">
        <v>58665385</v>
      </c>
    </row>
    <row r="12" spans="1:4">
      <c r="A12" s="4" t="s">
        <v>459</v>
      </c>
      <c r="B12" s="5" t="n">
        <v>-9147897</v>
      </c>
      <c r="C12" s="5" t="n">
        <v>-17520010</v>
      </c>
    </row>
    <row r="13" spans="1:4">
      <c r="A13" s="4" t="s">
        <v>452</v>
      </c>
      <c r="B13" s="5" t="n">
        <v>-3305951</v>
      </c>
      <c r="C13" s="5" t="n">
        <v>-3585965</v>
      </c>
    </row>
    <row r="14" spans="1:4">
      <c r="A14" s="4" t="s">
        <v>457</v>
      </c>
      <c r="C14" s="5" t="n">
        <v>2110762</v>
      </c>
    </row>
    <row r="15" spans="1:4">
      <c r="A15" s="4" t="s">
        <v>458</v>
      </c>
      <c r="C15" s="5" t="n">
        <v>9847316</v>
      </c>
    </row>
    <row r="16" spans="1:4">
      <c r="A16" s="4" t="s">
        <v>459</v>
      </c>
      <c r="B16" s="5" t="n">
        <v>-12453848</v>
      </c>
      <c r="C16" s="5" t="n">
        <v>-9147897</v>
      </c>
      <c r="D16" s="5" t="n">
        <v>-17520010</v>
      </c>
    </row>
    <row r="17" spans="1:4">
      <c r="A17" s="4" t="s">
        <v>453</v>
      </c>
      <c r="B17" s="5" t="n">
        <v>52132079</v>
      </c>
      <c r="C17" s="5" t="n">
        <v>41145375</v>
      </c>
    </row>
    <row r="18" spans="1:4">
      <c r="A18" s="4" t="s">
        <v>457</v>
      </c>
      <c r="C18" s="5" t="n">
        <v>-7208080</v>
      </c>
    </row>
    <row r="19" spans="1:4">
      <c r="A19" s="4" t="s">
        <v>458</v>
      </c>
      <c r="C19" s="5" t="n">
        <v>-8234439</v>
      </c>
    </row>
    <row r="20" spans="1:4">
      <c r="A20" s="4" t="s">
        <v>453</v>
      </c>
      <c r="B20" s="6" t="n">
        <v>48826128</v>
      </c>
      <c r="C20" s="6" t="n">
        <v>52132079</v>
      </c>
      <c r="D20" s="6" t="n">
        <v>41145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33</v>
      </c>
      <c r="C1" s="2" t="s">
        <v>34</v>
      </c>
    </row>
    <row r="2" spans="1:3">
      <c r="A2" s="4" t="s">
        <v>461</v>
      </c>
      <c r="B2" s="6" t="n">
        <v>93404</v>
      </c>
      <c r="C2" s="6" t="n">
        <v>210664</v>
      </c>
    </row>
    <row r="3" spans="1:3">
      <c r="A3" s="4" t="s">
        <v>462</v>
      </c>
      <c r="B3" s="5" t="n">
        <v>565623</v>
      </c>
      <c r="C3" s="5" t="n">
        <v>262546</v>
      </c>
    </row>
    <row r="4" spans="1:3">
      <c r="A4" s="4" t="s">
        <v>463</v>
      </c>
      <c r="B4" s="4" t="s">
        <v>43</v>
      </c>
      <c r="C4" s="5" t="n">
        <v>74863</v>
      </c>
    </row>
    <row r="5" spans="1:3">
      <c r="A5" s="4" t="s">
        <v>464</v>
      </c>
      <c r="B5" s="5" t="n">
        <v>348761</v>
      </c>
      <c r="C5" s="5" t="n">
        <v>209161</v>
      </c>
    </row>
    <row r="6" spans="1:3">
      <c r="A6" s="4" t="s">
        <v>465</v>
      </c>
      <c r="B6" s="5" t="n">
        <v>39545</v>
      </c>
      <c r="C6" s="5" t="n">
        <v>100793</v>
      </c>
    </row>
    <row r="7" spans="1:3">
      <c r="A7" s="4" t="s">
        <v>466</v>
      </c>
      <c r="B7" s="5" t="n">
        <v>254472</v>
      </c>
      <c r="C7" s="5" t="n">
        <v>259083</v>
      </c>
    </row>
    <row r="8" spans="1:3">
      <c r="A8" s="4" t="s">
        <v>142</v>
      </c>
      <c r="B8" s="6" t="n">
        <v>1301805</v>
      </c>
      <c r="C8" s="6" t="n">
        <v>1117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14"/>
    <col customWidth="1" max="6" min="6" width="14"/>
    <col customWidth="1" max="7" min="7" width="20"/>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67</v>
      </c>
      <c r="B1" s="2" t="s">
        <v>468</v>
      </c>
      <c r="C1" s="2" t="s">
        <v>469</v>
      </c>
      <c r="D1" s="2" t="s">
        <v>470</v>
      </c>
      <c r="E1" s="2" t="s">
        <v>471</v>
      </c>
      <c r="F1" s="2" t="s">
        <v>472</v>
      </c>
      <c r="G1" s="2" t="s">
        <v>473</v>
      </c>
      <c r="H1" s="2" t="s">
        <v>474</v>
      </c>
      <c r="I1" s="2" t="s">
        <v>475</v>
      </c>
      <c r="J1" s="2" t="s">
        <v>474</v>
      </c>
      <c r="K1" s="2" t="s">
        <v>476</v>
      </c>
      <c r="L1" s="2" t="s">
        <v>477</v>
      </c>
      <c r="M1" s="2" t="s">
        <v>478</v>
      </c>
      <c r="N1" s="2" t="s">
        <v>479</v>
      </c>
      <c r="O1" s="2" t="s">
        <v>480</v>
      </c>
      <c r="P1" s="2" t="s">
        <v>481</v>
      </c>
    </row>
    <row r="2" spans="1:16">
      <c r="A2" s="4" t="s">
        <v>482</v>
      </c>
      <c r="J2" s="6" t="n">
        <v>685</v>
      </c>
      <c r="K2" s="8" t="n">
        <v>685</v>
      </c>
      <c r="M2" s="8" t="n">
        <v>685</v>
      </c>
      <c r="O2" s="8" t="n">
        <v>685</v>
      </c>
    </row>
    <row r="3" spans="1:16">
      <c r="A3" s="4" t="s">
        <v>483</v>
      </c>
      <c r="B3" s="4" t="s">
        <v>484</v>
      </c>
      <c r="E3" s="4" t="s">
        <v>484</v>
      </c>
      <c r="F3" s="4" t="s">
        <v>484</v>
      </c>
    </row>
    <row r="4" spans="1:16">
      <c r="A4" s="4" t="s">
        <v>485</v>
      </c>
      <c r="B4" s="4" t="s">
        <v>486</v>
      </c>
    </row>
    <row r="5" spans="1:16">
      <c r="A5" s="4" t="s">
        <v>487</v>
      </c>
      <c r="J5" s="5" t="n">
        <v>720</v>
      </c>
    </row>
    <row r="6" spans="1:16">
      <c r="A6" s="4" t="s">
        <v>488</v>
      </c>
      <c r="J6" s="5" t="n">
        <v>360</v>
      </c>
    </row>
    <row r="7" spans="1:16">
      <c r="A7" s="4" t="s">
        <v>489</v>
      </c>
      <c r="H7" s="6" t="n">
        <v>2672895</v>
      </c>
      <c r="J7" s="5" t="n">
        <v>2672895</v>
      </c>
      <c r="L7" s="6" t="n">
        <v>4986836</v>
      </c>
    </row>
    <row r="8" spans="1:16">
      <c r="A8" s="4" t="s">
        <v>490</v>
      </c>
    </row>
    <row r="9" spans="1:16">
      <c r="A9" s="4" t="s">
        <v>491</v>
      </c>
      <c r="G9" s="6" t="n">
        <v>2000000</v>
      </c>
      <c r="H9" s="6" t="n">
        <v>1250000</v>
      </c>
      <c r="L9" s="5" t="n">
        <v>2000000</v>
      </c>
      <c r="N9" s="6" t="n">
        <v>2000000</v>
      </c>
    </row>
    <row r="10" spans="1:16">
      <c r="A10" s="4" t="s">
        <v>492</v>
      </c>
    </row>
    <row r="11" spans="1:16">
      <c r="A11" s="4" t="s">
        <v>491</v>
      </c>
      <c r="J11" s="5" t="n">
        <v>1561126</v>
      </c>
      <c r="L11" s="5" t="n">
        <v>1306476</v>
      </c>
      <c r="N11" s="5" t="n">
        <v>1479374</v>
      </c>
    </row>
    <row r="12" spans="1:16">
      <c r="A12" s="4" t="s">
        <v>493</v>
      </c>
    </row>
    <row r="13" spans="1:16">
      <c r="A13" s="4" t="s">
        <v>491</v>
      </c>
      <c r="J13" s="5" t="n">
        <v>3536094</v>
      </c>
      <c r="L13" s="5" t="n">
        <v>2632637</v>
      </c>
      <c r="N13" s="5" t="n">
        <v>2399461</v>
      </c>
    </row>
    <row r="14" spans="1:16">
      <c r="A14" s="4" t="s">
        <v>494</v>
      </c>
    </row>
    <row r="15" spans="1:16">
      <c r="A15" s="4" t="s">
        <v>495</v>
      </c>
      <c r="P15" s="6" t="n">
        <v>2000000</v>
      </c>
    </row>
    <row r="16" spans="1:16">
      <c r="A16" s="4" t="s">
        <v>496</v>
      </c>
      <c r="P16" s="4" t="s">
        <v>497</v>
      </c>
    </row>
    <row r="17" spans="1:16">
      <c r="A17" s="4" t="s">
        <v>498</v>
      </c>
      <c r="C17" s="6" t="n">
        <v>50556</v>
      </c>
    </row>
    <row r="18" spans="1:16">
      <c r="A18" s="4" t="s">
        <v>499</v>
      </c>
    </row>
    <row r="19" spans="1:16">
      <c r="A19" s="4" t="s">
        <v>500</v>
      </c>
      <c r="I19" s="4" t="s">
        <v>437</v>
      </c>
    </row>
    <row r="20" spans="1:16">
      <c r="A20" s="4" t="s">
        <v>501</v>
      </c>
      <c r="J20" s="5" t="n">
        <v>64500</v>
      </c>
      <c r="L20" s="5" t="n">
        <v>70640</v>
      </c>
      <c r="N20" s="5" t="n">
        <v>55796</v>
      </c>
    </row>
    <row r="21" spans="1:16">
      <c r="A21" s="4" t="s">
        <v>502</v>
      </c>
    </row>
    <row r="22" spans="1:16">
      <c r="A22" s="4" t="s">
        <v>500</v>
      </c>
      <c r="I22" s="4" t="s">
        <v>503</v>
      </c>
    </row>
    <row r="23" spans="1:16">
      <c r="A23" s="4" t="s">
        <v>501</v>
      </c>
      <c r="J23" s="5" t="n">
        <v>453361</v>
      </c>
      <c r="L23" s="5" t="n">
        <v>310467</v>
      </c>
      <c r="N23" s="5" t="n">
        <v>268658</v>
      </c>
    </row>
    <row r="24" spans="1:16">
      <c r="A24" s="4" t="s">
        <v>504</v>
      </c>
    </row>
    <row r="25" spans="1:16">
      <c r="A25" s="4" t="s">
        <v>501</v>
      </c>
      <c r="L25" s="5" t="n">
        <v>118526</v>
      </c>
      <c r="N25" s="5" t="n">
        <v>30000</v>
      </c>
    </row>
    <row r="26" spans="1:16">
      <c r="A26" s="4" t="s">
        <v>505</v>
      </c>
    </row>
    <row r="27" spans="1:16">
      <c r="A27" s="4" t="s">
        <v>501</v>
      </c>
      <c r="J27" s="6" t="n">
        <v>118684</v>
      </c>
      <c r="L27" s="5" t="n">
        <v>89329</v>
      </c>
      <c r="N27" s="5" t="n">
        <v>78530</v>
      </c>
    </row>
    <row r="28" spans="1:16">
      <c r="A28" s="4" t="s">
        <v>506</v>
      </c>
      <c r="J28" s="4" t="s">
        <v>486</v>
      </c>
      <c r="K28" s="4" t="s">
        <v>486</v>
      </c>
    </row>
    <row r="29" spans="1:16">
      <c r="A29" s="4" t="s">
        <v>507</v>
      </c>
    </row>
    <row r="30" spans="1:16">
      <c r="A30" s="4" t="s">
        <v>501</v>
      </c>
      <c r="J30" s="6" t="n">
        <v>137385</v>
      </c>
      <c r="L30" s="6" t="n">
        <v>101394</v>
      </c>
      <c r="N30" s="6" t="n">
        <v>97231</v>
      </c>
    </row>
    <row r="31" spans="1:16">
      <c r="A31" s="4" t="s">
        <v>508</v>
      </c>
      <c r="J31" s="6" t="n">
        <v>50</v>
      </c>
    </row>
    <row r="32" spans="1:16">
      <c r="A32" s="4" t="s">
        <v>509</v>
      </c>
    </row>
    <row r="33" spans="1:16">
      <c r="A33" s="4" t="s">
        <v>510</v>
      </c>
      <c r="D33" s="5" t="n">
        <v>900000</v>
      </c>
    </row>
    <row r="34" spans="1:16">
      <c r="A34" s="4" t="s">
        <v>511</v>
      </c>
      <c r="D34" s="6" t="n">
        <v>1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2</v>
      </c>
      <c r="B1" s="2" t="s">
        <v>513</v>
      </c>
      <c r="C1" s="2" t="s">
        <v>514</v>
      </c>
      <c r="D1" s="2" t="s">
        <v>515</v>
      </c>
      <c r="E1" s="2" t="s">
        <v>516</v>
      </c>
      <c r="F1" s="2" t="s">
        <v>517</v>
      </c>
      <c r="G1" s="2" t="s">
        <v>518</v>
      </c>
      <c r="H1" s="2" t="s">
        <v>477</v>
      </c>
      <c r="I1" s="2" t="s">
        <v>519</v>
      </c>
      <c r="J1" s="2" t="s">
        <v>520</v>
      </c>
      <c r="K1" s="2" t="s">
        <v>521</v>
      </c>
      <c r="L1" s="2" t="s">
        <v>474</v>
      </c>
      <c r="M1" s="2" t="s">
        <v>477</v>
      </c>
      <c r="N1" s="2" t="s">
        <v>479</v>
      </c>
    </row>
    <row r="2" spans="1:14">
      <c r="A2" s="4" t="s">
        <v>522</v>
      </c>
      <c r="L2" s="6" t="n">
        <v>37491000</v>
      </c>
    </row>
    <row r="3" spans="1:14">
      <c r="A3" s="4" t="s">
        <v>523</v>
      </c>
      <c r="L3" s="5" t="n">
        <v>34250000</v>
      </c>
      <c r="M3" s="6" t="n">
        <v>22250000</v>
      </c>
      <c r="N3" s="6" t="n">
        <v>14500000</v>
      </c>
    </row>
    <row r="4" spans="1:14">
      <c r="A4" s="4" t="s">
        <v>524</v>
      </c>
      <c r="L4" s="6" t="n">
        <v>32349000</v>
      </c>
      <c r="M4" s="5" t="n">
        <v>7243915</v>
      </c>
      <c r="N4" s="5" t="n">
        <v>16117125</v>
      </c>
    </row>
    <row r="5" spans="1:14">
      <c r="A5" s="4" t="s">
        <v>525</v>
      </c>
      <c r="L5" s="4" t="s">
        <v>526</v>
      </c>
    </row>
    <row r="6" spans="1:14">
      <c r="A6" s="4" t="s">
        <v>527</v>
      </c>
      <c r="H6" s="6" t="n">
        <v>4903953</v>
      </c>
      <c r="L6" s="6" t="n">
        <v>5717063</v>
      </c>
      <c r="M6" s="5" t="n">
        <v>4903953</v>
      </c>
    </row>
    <row r="7" spans="1:14">
      <c r="A7" s="4" t="s">
        <v>528</v>
      </c>
      <c r="L7" s="6" t="n">
        <v>2703845</v>
      </c>
      <c r="M7" s="5" t="n">
        <v>1380458</v>
      </c>
      <c r="N7" s="6" t="n">
        <v>1228947</v>
      </c>
    </row>
    <row r="8" spans="1:14">
      <c r="A8" s="4" t="s">
        <v>529</v>
      </c>
    </row>
    <row r="9" spans="1:14">
      <c r="A9" s="4" t="s">
        <v>530</v>
      </c>
      <c r="G9" s="6" t="n">
        <v>460000</v>
      </c>
    </row>
    <row r="10" spans="1:14">
      <c r="A10" s="4" t="s">
        <v>531</v>
      </c>
      <c r="G10" s="6" t="n">
        <v>8980000</v>
      </c>
      <c r="H10" s="5" t="n">
        <v>7900000</v>
      </c>
      <c r="M10" s="6" t="n">
        <v>7900000</v>
      </c>
    </row>
    <row r="11" spans="1:14">
      <c r="A11" s="4" t="s">
        <v>532</v>
      </c>
      <c r="G11" s="5" t="n">
        <v>12</v>
      </c>
    </row>
    <row r="12" spans="1:14">
      <c r="A12" s="4" t="s">
        <v>533</v>
      </c>
      <c r="G12" s="6" t="n">
        <v>247500</v>
      </c>
    </row>
    <row r="13" spans="1:14">
      <c r="A13" s="4" t="s">
        <v>523</v>
      </c>
      <c r="G13" s="5" t="n">
        <v>14500000</v>
      </c>
    </row>
    <row r="14" spans="1:14">
      <c r="A14" s="4" t="s">
        <v>534</v>
      </c>
      <c r="G14" s="6" t="n">
        <v>2800000</v>
      </c>
    </row>
    <row r="15" spans="1:14">
      <c r="A15" s="4" t="s">
        <v>524</v>
      </c>
      <c r="H15" s="5" t="n">
        <v>2100000</v>
      </c>
      <c r="J15" s="6" t="n">
        <v>1000000</v>
      </c>
    </row>
    <row r="16" spans="1:14">
      <c r="A16" s="4" t="s">
        <v>535</v>
      </c>
      <c r="H16" s="5" t="n">
        <v>260000</v>
      </c>
      <c r="J16" s="5" t="n">
        <v>540000</v>
      </c>
      <c r="K16" s="6" t="n">
        <v>280000</v>
      </c>
    </row>
    <row r="17" spans="1:14">
      <c r="A17" s="4" t="s">
        <v>536</v>
      </c>
      <c r="H17" s="6" t="n">
        <v>1840000</v>
      </c>
      <c r="I17" s="6" t="n">
        <v>460000</v>
      </c>
      <c r="J17" s="6" t="n">
        <v>460000</v>
      </c>
    </row>
    <row r="18" spans="1:14">
      <c r="A18" s="4" t="s">
        <v>537</v>
      </c>
    </row>
    <row r="19" spans="1:14">
      <c r="A19" s="4" t="s">
        <v>530</v>
      </c>
      <c r="B19" s="6" t="n">
        <v>900000</v>
      </c>
    </row>
    <row r="20" spans="1:14">
      <c r="A20" s="4" t="s">
        <v>531</v>
      </c>
      <c r="B20" s="6" t="n">
        <v>19200000</v>
      </c>
      <c r="D20" s="6" t="n">
        <v>6200000</v>
      </c>
    </row>
    <row r="21" spans="1:14">
      <c r="A21" s="4" t="s">
        <v>538</v>
      </c>
      <c r="B21" s="5" t="n">
        <v>12</v>
      </c>
    </row>
    <row r="22" spans="1:14">
      <c r="A22" s="4" t="s">
        <v>539</v>
      </c>
      <c r="D22" s="4" t="s">
        <v>540</v>
      </c>
    </row>
    <row r="23" spans="1:14">
      <c r="A23" s="4" t="s">
        <v>541</v>
      </c>
      <c r="B23" s="4" t="s">
        <v>542</v>
      </c>
    </row>
    <row r="24" spans="1:14">
      <c r="A24" s="4" t="s">
        <v>533</v>
      </c>
      <c r="B24" s="6" t="n">
        <v>300000</v>
      </c>
    </row>
    <row r="25" spans="1:14">
      <c r="A25" s="4" t="s">
        <v>543</v>
      </c>
      <c r="B25" s="5" t="n">
        <v>45000000</v>
      </c>
    </row>
    <row r="26" spans="1:14">
      <c r="A26" s="4" t="s">
        <v>544</v>
      </c>
      <c r="B26" s="6" t="n">
        <v>30000000</v>
      </c>
    </row>
    <row r="27" spans="1:14">
      <c r="A27" s="4" t="s">
        <v>545</v>
      </c>
      <c r="B27" s="4" t="s">
        <v>546</v>
      </c>
    </row>
    <row r="28" spans="1:14">
      <c r="A28" s="4" t="s">
        <v>547</v>
      </c>
      <c r="B28" s="6" t="n">
        <v>15000000</v>
      </c>
    </row>
    <row r="29" spans="1:14">
      <c r="A29" s="4" t="s">
        <v>548</v>
      </c>
      <c r="B29" s="4" t="s">
        <v>549</v>
      </c>
    </row>
    <row r="30" spans="1:14">
      <c r="A30" s="4" t="s">
        <v>550</v>
      </c>
      <c r="B30" s="4" t="s">
        <v>437</v>
      </c>
    </row>
    <row r="31" spans="1:14">
      <c r="A31" s="4" t="s">
        <v>551</v>
      </c>
    </row>
    <row r="32" spans="1:14">
      <c r="A32" s="4" t="s">
        <v>552</v>
      </c>
      <c r="L32" s="4" t="s">
        <v>553</v>
      </c>
    </row>
    <row r="33" spans="1:14">
      <c r="A33" s="4" t="s">
        <v>400</v>
      </c>
    </row>
    <row r="34" spans="1:14">
      <c r="A34" s="4" t="s">
        <v>552</v>
      </c>
      <c r="L34" s="4" t="s">
        <v>542</v>
      </c>
    </row>
    <row r="35" spans="1:14">
      <c r="A35" s="4" t="s">
        <v>554</v>
      </c>
    </row>
    <row r="36" spans="1:14">
      <c r="A36" s="4" t="s">
        <v>539</v>
      </c>
      <c r="G36" s="4" t="s">
        <v>555</v>
      </c>
    </row>
    <row r="37" spans="1:14">
      <c r="A37" s="4" t="s">
        <v>556</v>
      </c>
    </row>
    <row r="38" spans="1:14">
      <c r="A38" s="4" t="s">
        <v>539</v>
      </c>
      <c r="B38" s="4" t="s">
        <v>557</v>
      </c>
    </row>
    <row r="39" spans="1:14">
      <c r="A39" s="4" t="s">
        <v>558</v>
      </c>
    </row>
    <row r="40" spans="1:14">
      <c r="A40" s="4" t="s">
        <v>530</v>
      </c>
      <c r="E40" s="6" t="n">
        <v>100000</v>
      </c>
    </row>
    <row r="41" spans="1:14">
      <c r="A41" s="4" t="s">
        <v>559</v>
      </c>
      <c r="E41" s="5" t="n">
        <v>4750000</v>
      </c>
    </row>
    <row r="42" spans="1:14">
      <c r="A42" s="4" t="s">
        <v>560</v>
      </c>
      <c r="E42" s="5" t="n">
        <v>2750000</v>
      </c>
    </row>
    <row r="43" spans="1:14">
      <c r="A43" s="4" t="s">
        <v>561</v>
      </c>
      <c r="E43" s="5" t="n">
        <v>3150000</v>
      </c>
    </row>
    <row r="44" spans="1:14">
      <c r="A44" s="4" t="s">
        <v>533</v>
      </c>
      <c r="E44" s="6" t="n">
        <v>50000</v>
      </c>
    </row>
    <row r="45" spans="1:14">
      <c r="A45" s="4" t="s">
        <v>562</v>
      </c>
      <c r="H45" s="4" t="s">
        <v>563</v>
      </c>
      <c r="M45" s="4" t="s">
        <v>563</v>
      </c>
    </row>
    <row r="46" spans="1:14">
      <c r="A46" s="4" t="s">
        <v>564</v>
      </c>
      <c r="H46" s="6" t="n">
        <v>1297100</v>
      </c>
      <c r="L46" s="6" t="n">
        <v>1067500</v>
      </c>
      <c r="M46" s="6" t="n">
        <v>1297100</v>
      </c>
    </row>
    <row r="47" spans="1:14">
      <c r="A47" s="4" t="s">
        <v>565</v>
      </c>
      <c r="H47" s="4" t="s">
        <v>563</v>
      </c>
      <c r="M47" s="4" t="s">
        <v>563</v>
      </c>
    </row>
    <row r="48" spans="1:14">
      <c r="A48" s="4" t="s">
        <v>566</v>
      </c>
    </row>
    <row r="49" spans="1:14">
      <c r="A49" s="4" t="s">
        <v>538</v>
      </c>
      <c r="E49" s="5" t="n">
        <v>20</v>
      </c>
    </row>
    <row r="50" spans="1:14">
      <c r="A50" s="4" t="s">
        <v>567</v>
      </c>
    </row>
    <row r="51" spans="1:14">
      <c r="A51" s="4" t="s">
        <v>538</v>
      </c>
      <c r="E51" s="5" t="n">
        <v>16</v>
      </c>
    </row>
    <row r="52" spans="1:14">
      <c r="A52" s="4" t="s">
        <v>568</v>
      </c>
    </row>
    <row r="53" spans="1:14">
      <c r="A53" s="4" t="s">
        <v>539</v>
      </c>
      <c r="E53" s="4" t="s">
        <v>569</v>
      </c>
    </row>
    <row r="54" spans="1:14">
      <c r="A54" s="4" t="s">
        <v>570</v>
      </c>
    </row>
    <row r="55" spans="1:14">
      <c r="A55" s="4" t="s">
        <v>559</v>
      </c>
      <c r="D55" s="6" t="n">
        <v>17500000</v>
      </c>
    </row>
    <row r="56" spans="1:14">
      <c r="A56" s="4" t="s">
        <v>533</v>
      </c>
      <c r="L56" s="6" t="n">
        <v>54862</v>
      </c>
      <c r="M56" s="6" t="n">
        <v>137638</v>
      </c>
    </row>
    <row r="57" spans="1:14">
      <c r="A57" s="4" t="s">
        <v>571</v>
      </c>
    </row>
    <row r="58" spans="1:14">
      <c r="A58" s="4" t="s">
        <v>530</v>
      </c>
      <c r="D58" s="6" t="n">
        <v>500000</v>
      </c>
    </row>
    <row r="59" spans="1:14">
      <c r="A59" s="4" t="s">
        <v>538</v>
      </c>
      <c r="D59" s="5" t="n">
        <v>5</v>
      </c>
    </row>
    <row r="60" spans="1:14">
      <c r="A60" s="4" t="s">
        <v>572</v>
      </c>
    </row>
    <row r="61" spans="1:14">
      <c r="A61" s="4" t="s">
        <v>530</v>
      </c>
      <c r="D61" s="6" t="n">
        <v>800000</v>
      </c>
    </row>
    <row r="62" spans="1:14">
      <c r="A62" s="4" t="s">
        <v>538</v>
      </c>
      <c r="D62" s="5" t="n">
        <v>11</v>
      </c>
    </row>
    <row r="63" spans="1:14">
      <c r="A63" s="4" t="s">
        <v>573</v>
      </c>
    </row>
    <row r="64" spans="1:14">
      <c r="A64" s="4" t="s">
        <v>530</v>
      </c>
      <c r="F64" s="6" t="n">
        <v>720000</v>
      </c>
    </row>
    <row r="65" spans="1:14">
      <c r="A65" s="4" t="s">
        <v>531</v>
      </c>
      <c r="F65" s="5" t="n">
        <v>6360000</v>
      </c>
    </row>
    <row r="66" spans="1:14">
      <c r="A66" s="4" t="s">
        <v>522</v>
      </c>
      <c r="F66" s="5" t="n">
        <v>7080000</v>
      </c>
    </row>
    <row r="67" spans="1:14">
      <c r="A67" s="4" t="s">
        <v>559</v>
      </c>
      <c r="C67" s="6" t="n">
        <v>4250000</v>
      </c>
    </row>
    <row r="68" spans="1:14">
      <c r="A68" s="4" t="s">
        <v>538</v>
      </c>
      <c r="C68" s="5" t="n">
        <v>14</v>
      </c>
    </row>
    <row r="69" spans="1:14">
      <c r="A69" s="4" t="s">
        <v>541</v>
      </c>
      <c r="C69" s="4" t="s">
        <v>574</v>
      </c>
    </row>
    <row r="70" spans="1:14">
      <c r="A70" s="4" t="s">
        <v>575</v>
      </c>
    </row>
    <row r="71" spans="1:14">
      <c r="A71" s="4" t="s">
        <v>539</v>
      </c>
      <c r="C71" s="4" t="s">
        <v>402</v>
      </c>
    </row>
    <row r="72" spans="1:14">
      <c r="A72" s="4" t="s">
        <v>576</v>
      </c>
    </row>
    <row r="73" spans="1:14">
      <c r="A73" s="4" t="s">
        <v>530</v>
      </c>
      <c r="C73" s="6" t="n">
        <v>303000</v>
      </c>
    </row>
    <row r="74" spans="1:14">
      <c r="A74" s="4" t="s">
        <v>577</v>
      </c>
    </row>
    <row r="75" spans="1:14">
      <c r="A75" s="4" t="s">
        <v>530</v>
      </c>
      <c r="C75" s="6" t="n">
        <v>311000</v>
      </c>
    </row>
    <row r="76" spans="1:14">
      <c r="A76" s="4" t="s">
        <v>578</v>
      </c>
    </row>
    <row r="77" spans="1:14">
      <c r="A77" s="4" t="s">
        <v>530</v>
      </c>
      <c r="F77" s="5" t="n">
        <v>720000</v>
      </c>
    </row>
    <row r="78" spans="1:14">
      <c r="A78" s="4" t="s">
        <v>531</v>
      </c>
      <c r="F78" s="6" t="n">
        <v>4920000</v>
      </c>
    </row>
    <row r="79" spans="1:14">
      <c r="A79" s="4" t="s">
        <v>532</v>
      </c>
      <c r="F79"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33</v>
      </c>
      <c r="C1" s="2" t="s">
        <v>34</v>
      </c>
    </row>
    <row r="2" spans="1:3">
      <c r="A2" s="4" t="s">
        <v>580</v>
      </c>
      <c r="B2" s="6" t="n">
        <v>37491000</v>
      </c>
      <c r="C2" s="6" t="n">
        <v>35590000</v>
      </c>
    </row>
    <row r="3" spans="1:3">
      <c r="A3" s="4" t="s">
        <v>581</v>
      </c>
      <c r="B3" s="5" t="n">
        <v>-5212000</v>
      </c>
      <c r="C3" s="5" t="n">
        <v>-4699028</v>
      </c>
    </row>
    <row r="4" spans="1:3">
      <c r="A4" s="4" t="s">
        <v>582</v>
      </c>
      <c r="B4" s="5" t="n">
        <v>-32279000</v>
      </c>
      <c r="C4" s="5" t="n">
        <v>-30890972</v>
      </c>
    </row>
    <row r="5" spans="1:3">
      <c r="A5" s="4" t="s">
        <v>583</v>
      </c>
      <c r="B5" s="5" t="n">
        <v>125357</v>
      </c>
      <c r="C5" s="5" t="n">
        <v>142767</v>
      </c>
    </row>
    <row r="6" spans="1:3">
      <c r="A6" s="4" t="s">
        <v>584</v>
      </c>
      <c r="B6" s="5" t="n">
        <v>237848</v>
      </c>
      <c r="C6" s="5" t="n">
        <v>196619</v>
      </c>
    </row>
    <row r="7" spans="1:3">
      <c r="A7" s="4" t="s">
        <v>585</v>
      </c>
      <c r="B7" s="5" t="n">
        <v>216402</v>
      </c>
      <c r="C7" s="5" t="n">
        <v>353000</v>
      </c>
    </row>
    <row r="8" spans="1:3">
      <c r="A8" s="4" t="s">
        <v>586</v>
      </c>
      <c r="B8" s="5" t="n">
        <v>324603</v>
      </c>
      <c r="C8" s="5" t="n">
        <v>883112</v>
      </c>
    </row>
    <row r="9" spans="1:3">
      <c r="A9" s="4" t="s">
        <v>53</v>
      </c>
      <c r="B9" s="5" t="n">
        <v>4870241</v>
      </c>
      <c r="C9" s="5" t="n">
        <v>4203261</v>
      </c>
    </row>
    <row r="10" spans="1:3">
      <c r="A10" s="4" t="s">
        <v>63</v>
      </c>
      <c r="B10" s="5" t="n">
        <v>31716549</v>
      </c>
      <c r="C10" s="5" t="n">
        <v>29811241</v>
      </c>
    </row>
    <row r="11" spans="1:3">
      <c r="A11" s="4" t="s">
        <v>587</v>
      </c>
    </row>
    <row r="12" spans="1:3">
      <c r="A12" s="4" t="s">
        <v>580</v>
      </c>
      <c r="B12" s="5" t="n">
        <v>3341000</v>
      </c>
      <c r="C12" s="5" t="n">
        <v>5640000</v>
      </c>
    </row>
    <row r="13" spans="1:3">
      <c r="A13" s="4" t="s">
        <v>588</v>
      </c>
    </row>
    <row r="14" spans="1:3">
      <c r="A14" s="4" t="s">
        <v>580</v>
      </c>
      <c r="B14" s="5" t="n">
        <v>4150000</v>
      </c>
      <c r="C14" s="5" t="n">
        <v>4550000</v>
      </c>
    </row>
    <row r="15" spans="1:3">
      <c r="A15" s="4" t="s">
        <v>589</v>
      </c>
    </row>
    <row r="16" spans="1:3">
      <c r="A16" s="4" t="s">
        <v>580</v>
      </c>
      <c r="B16" s="4" t="s">
        <v>43</v>
      </c>
      <c r="C16" s="5" t="n">
        <v>7900000</v>
      </c>
    </row>
    <row r="17" spans="1:3">
      <c r="A17" s="4" t="s">
        <v>590</v>
      </c>
    </row>
    <row r="18" spans="1:3">
      <c r="A18" s="4" t="s">
        <v>580</v>
      </c>
      <c r="B18" s="4" t="s">
        <v>43</v>
      </c>
      <c r="C18" s="5" t="n">
        <v>17500000</v>
      </c>
    </row>
    <row r="19" spans="1:3">
      <c r="A19" s="4" t="s">
        <v>591</v>
      </c>
    </row>
    <row r="20" spans="1:3">
      <c r="A20" s="4" t="s">
        <v>580</v>
      </c>
      <c r="B20" s="6" t="n">
        <v>30000000</v>
      </c>
      <c r="C20"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4</v>
      </c>
      <c r="B1" s="2" t="s">
        <v>1</v>
      </c>
    </row>
    <row r="2" spans="1:4">
      <c r="B2" s="2" t="s">
        <v>33</v>
      </c>
      <c r="C2" s="2" t="s">
        <v>34</v>
      </c>
      <c r="D2" s="2" t="s">
        <v>89</v>
      </c>
    </row>
    <row r="3" spans="1:4">
      <c r="A3" s="4" t="s">
        <v>125</v>
      </c>
      <c r="B3" s="6" t="n">
        <v>453361</v>
      </c>
      <c r="C3" s="6" t="n">
        <v>310467</v>
      </c>
      <c r="D3" s="6" t="n">
        <v>268658</v>
      </c>
    </row>
    <row r="4" spans="1:4">
      <c r="A4" s="4" t="s">
        <v>126</v>
      </c>
      <c r="B4" s="5" t="n">
        <v>256069</v>
      </c>
      <c r="C4" s="5" t="n">
        <v>190723</v>
      </c>
      <c r="D4" s="5" t="n">
        <v>175761</v>
      </c>
    </row>
    <row r="5" spans="1:4">
      <c r="A5" s="4" t="s">
        <v>127</v>
      </c>
      <c r="B5" s="5" t="n">
        <v>1561126</v>
      </c>
      <c r="C5" s="5" t="n">
        <v>1306476</v>
      </c>
      <c r="D5" s="5" t="n">
        <v>1479374</v>
      </c>
    </row>
    <row r="6" spans="1:4">
      <c r="A6" s="4" t="s">
        <v>128</v>
      </c>
      <c r="B6" s="5" t="n">
        <v>64500</v>
      </c>
      <c r="C6" s="5" t="n">
        <v>70640</v>
      </c>
      <c r="D6" s="5" t="n">
        <v>27741</v>
      </c>
    </row>
    <row r="7" spans="1:4">
      <c r="A7" s="4" t="s">
        <v>129</v>
      </c>
      <c r="B7" s="6" t="n">
        <v>0</v>
      </c>
      <c r="C7" s="6" t="n">
        <v>0</v>
      </c>
      <c r="D7" s="6" t="n">
        <v>29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74</v>
      </c>
    </row>
    <row r="2" spans="1:2">
      <c r="A2" s="4" t="s">
        <v>593</v>
      </c>
      <c r="B2" s="6" t="n">
        <v>5212000</v>
      </c>
    </row>
    <row r="3" spans="1:2">
      <c r="A3" s="4" t="s">
        <v>594</v>
      </c>
      <c r="B3" s="5" t="n">
        <v>5212000</v>
      </c>
    </row>
    <row r="4" spans="1:2">
      <c r="A4" s="4" t="s">
        <v>595</v>
      </c>
      <c r="B4" s="5" t="n">
        <v>27067000</v>
      </c>
    </row>
    <row r="5" spans="1:2">
      <c r="A5" s="4" t="s">
        <v>596</v>
      </c>
      <c r="B5" s="4" t="s">
        <v>43</v>
      </c>
    </row>
    <row r="6" spans="1:2">
      <c r="A6" s="4" t="s">
        <v>597</v>
      </c>
      <c r="B6" s="4" t="s">
        <v>43</v>
      </c>
    </row>
    <row r="7" spans="1:2">
      <c r="A7" s="4" t="s">
        <v>598</v>
      </c>
      <c r="B7" s="4" t="s">
        <v>43</v>
      </c>
    </row>
    <row r="8" spans="1:2">
      <c r="A8" s="4" t="s">
        <v>142</v>
      </c>
      <c r="B8" s="6" t="n">
        <v>3749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99</v>
      </c>
      <c r="B1" s="2" t="s">
        <v>1</v>
      </c>
    </row>
    <row r="2" spans="1:4">
      <c r="B2" s="2" t="s">
        <v>33</v>
      </c>
      <c r="C2" s="2" t="s">
        <v>34</v>
      </c>
      <c r="D2" s="2" t="s">
        <v>89</v>
      </c>
    </row>
    <row r="3" spans="1:4">
      <c r="A3" s="4" t="s">
        <v>600</v>
      </c>
      <c r="B3" s="4" t="s">
        <v>601</v>
      </c>
    </row>
    <row r="4" spans="1:4">
      <c r="A4" s="4" t="s">
        <v>602</v>
      </c>
      <c r="B4" s="6" t="n">
        <v>12311</v>
      </c>
      <c r="C4" s="6" t="n">
        <v>15135</v>
      </c>
      <c r="D4" s="6" t="n">
        <v>212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74</v>
      </c>
    </row>
    <row r="2" spans="1:2">
      <c r="A2" s="4" t="s">
        <v>604</v>
      </c>
      <c r="B2" s="6" t="n">
        <v>530</v>
      </c>
    </row>
    <row r="3" spans="1:2">
      <c r="A3" s="4" t="s">
        <v>605</v>
      </c>
      <c r="B3" s="6" t="n">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37"/>
    <col customWidth="1" max="8" min="8" width="27"/>
  </cols>
  <sheetData>
    <row r="1" spans="1:8">
      <c r="A1" s="1" t="s">
        <v>606</v>
      </c>
      <c r="B1" s="2" t="s">
        <v>607</v>
      </c>
      <c r="C1" s="2" t="s">
        <v>608</v>
      </c>
      <c r="D1" s="2" t="s">
        <v>609</v>
      </c>
      <c r="E1" s="2" t="s">
        <v>610</v>
      </c>
      <c r="F1" s="2" t="s">
        <v>611</v>
      </c>
      <c r="G1" s="2" t="s">
        <v>612</v>
      </c>
      <c r="H1" s="2" t="s">
        <v>613</v>
      </c>
    </row>
    <row r="2" spans="1:8">
      <c r="A2" s="4" t="s">
        <v>614</v>
      </c>
      <c r="F2" s="6" t="n">
        <v>124487</v>
      </c>
      <c r="G2" s="6" t="n">
        <v>116562</v>
      </c>
      <c r="H2" s="6" t="n">
        <v>294341</v>
      </c>
    </row>
    <row r="3" spans="1:8">
      <c r="A3" s="4" t="s">
        <v>615</v>
      </c>
      <c r="F3" s="6" t="n">
        <v>127278</v>
      </c>
    </row>
    <row r="4" spans="1:8">
      <c r="A4" s="4" t="s">
        <v>616</v>
      </c>
    </row>
    <row r="5" spans="1:8">
      <c r="A5" s="4" t="s">
        <v>617</v>
      </c>
      <c r="F5" s="5" t="n">
        <v>125450</v>
      </c>
    </row>
    <row r="6" spans="1:8">
      <c r="A6" s="4" t="s">
        <v>618</v>
      </c>
      <c r="F6" s="5" t="n">
        <v>0</v>
      </c>
      <c r="G6" s="5" t="n">
        <v>4306</v>
      </c>
      <c r="H6" s="5" t="n">
        <v>0</v>
      </c>
    </row>
    <row r="7" spans="1:8">
      <c r="A7" s="4" t="s">
        <v>619</v>
      </c>
      <c r="G7" s="7" t="n">
        <v>2.78</v>
      </c>
    </row>
    <row r="8" spans="1:8">
      <c r="A8" s="4" t="s">
        <v>620</v>
      </c>
      <c r="F8" s="4" t="s">
        <v>621</v>
      </c>
    </row>
    <row r="9" spans="1:8">
      <c r="A9" s="4" t="s">
        <v>622</v>
      </c>
      <c r="F9" s="6" t="n">
        <v>134232</v>
      </c>
      <c r="G9" s="6" t="n">
        <v>176475</v>
      </c>
      <c r="H9" s="6" t="n">
        <v>99317</v>
      </c>
    </row>
    <row r="10" spans="1:8">
      <c r="A10" s="4" t="s">
        <v>623</v>
      </c>
    </row>
    <row r="11" spans="1:8">
      <c r="A11" s="4" t="s">
        <v>624</v>
      </c>
      <c r="E11" s="5" t="n">
        <v>2500000</v>
      </c>
    </row>
    <row r="12" spans="1:8">
      <c r="A12" s="4" t="s">
        <v>625</v>
      </c>
      <c r="E12" s="4" t="s">
        <v>626</v>
      </c>
    </row>
    <row r="13" spans="1:8">
      <c r="A13" s="4" t="s">
        <v>627</v>
      </c>
    </row>
    <row r="14" spans="1:8">
      <c r="A14" s="4" t="s">
        <v>628</v>
      </c>
      <c r="D14" s="5" t="n">
        <v>19</v>
      </c>
    </row>
    <row r="15" spans="1:8">
      <c r="A15" s="4" t="s">
        <v>629</v>
      </c>
    </row>
    <row r="16" spans="1:8">
      <c r="A16" s="4" t="s">
        <v>630</v>
      </c>
      <c r="D16" s="4" t="s">
        <v>631</v>
      </c>
    </row>
    <row r="17" spans="1:8">
      <c r="A17" s="4" t="s">
        <v>632</v>
      </c>
    </row>
    <row r="18" spans="1:8">
      <c r="A18" s="4" t="s">
        <v>630</v>
      </c>
      <c r="D18" s="4" t="s">
        <v>631</v>
      </c>
    </row>
    <row r="19" spans="1:8">
      <c r="A19" s="4" t="s">
        <v>633</v>
      </c>
    </row>
    <row r="20" spans="1:8">
      <c r="A20" s="4" t="s">
        <v>617</v>
      </c>
      <c r="D20" s="5" t="n">
        <v>82080</v>
      </c>
    </row>
    <row r="21" spans="1:8">
      <c r="A21" s="4" t="s">
        <v>634</v>
      </c>
    </row>
    <row r="22" spans="1:8">
      <c r="A22" s="4" t="s">
        <v>617</v>
      </c>
      <c r="B22" s="5" t="n">
        <v>72170</v>
      </c>
      <c r="C22" s="5" t="n">
        <v>57700</v>
      </c>
      <c r="D22" s="5" t="n">
        <v>48048</v>
      </c>
    </row>
    <row r="23" spans="1:8">
      <c r="A23" s="4" t="s">
        <v>635</v>
      </c>
    </row>
    <row r="24" spans="1:8">
      <c r="A24" s="4" t="s">
        <v>630</v>
      </c>
      <c r="B24" s="4" t="s">
        <v>631</v>
      </c>
      <c r="C24" s="4" t="s">
        <v>631</v>
      </c>
    </row>
    <row r="25" spans="1:8">
      <c r="A25" s="4" t="s">
        <v>636</v>
      </c>
    </row>
    <row r="26" spans="1:8">
      <c r="A26" s="4" t="s">
        <v>617</v>
      </c>
      <c r="B26" s="5" t="n">
        <v>53280</v>
      </c>
      <c r="C26" s="5" t="n">
        <v>42570</v>
      </c>
      <c r="D26" s="5" t="n">
        <v>34032</v>
      </c>
    </row>
    <row r="27" spans="1:8">
      <c r="A27" s="4" t="s">
        <v>637</v>
      </c>
    </row>
    <row r="28" spans="1:8">
      <c r="A28" s="4" t="s">
        <v>617</v>
      </c>
      <c r="B28" s="5" t="n">
        <v>125450</v>
      </c>
      <c r="C28" s="5" t="n">
        <v>100270</v>
      </c>
    </row>
    <row r="29" spans="1:8">
      <c r="A29" s="4" t="s">
        <v>628</v>
      </c>
      <c r="B29" s="5" t="n">
        <v>18</v>
      </c>
      <c r="C29" s="5" t="n">
        <v>18</v>
      </c>
    </row>
    <row r="30" spans="1:8">
      <c r="A30" s="4" t="s">
        <v>638</v>
      </c>
    </row>
    <row r="31" spans="1:8">
      <c r="A31" s="4" t="s">
        <v>630</v>
      </c>
      <c r="B31" s="4" t="s">
        <v>631</v>
      </c>
      <c r="C31" s="4" t="s">
        <v>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4" t="s">
        <v>641</v>
      </c>
      <c r="B3" s="5" t="n">
        <v>140362</v>
      </c>
    </row>
    <row r="4" spans="1:2">
      <c r="A4" s="4" t="s">
        <v>642</v>
      </c>
      <c r="B4" s="7" t="n">
        <v>1.6</v>
      </c>
    </row>
    <row r="5" spans="1:2">
      <c r="A5" s="4" t="s">
        <v>643</v>
      </c>
      <c r="B5" s="5" t="n">
        <v>125450</v>
      </c>
    </row>
    <row r="6" spans="1:2">
      <c r="A6" s="4" t="s">
        <v>644</v>
      </c>
      <c r="B6" s="7" t="n">
        <v>1.07</v>
      </c>
    </row>
    <row r="7" spans="1:2">
      <c r="A7" s="4" t="s">
        <v>645</v>
      </c>
      <c r="B7" s="5" t="n">
        <v>-90227</v>
      </c>
    </row>
    <row r="8" spans="1:2">
      <c r="A8" s="4" t="s">
        <v>646</v>
      </c>
      <c r="B8" s="7" t="n">
        <v>1.52</v>
      </c>
    </row>
    <row r="9" spans="1:2">
      <c r="A9" s="4" t="s">
        <v>641</v>
      </c>
      <c r="B9" s="5" t="n">
        <v>175585</v>
      </c>
    </row>
    <row r="10" spans="1:2">
      <c r="A10" s="4" t="s">
        <v>642</v>
      </c>
      <c r="B10" s="7" t="n">
        <v>1.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33</v>
      </c>
      <c r="C2" s="2" t="s">
        <v>34</v>
      </c>
      <c r="D2" s="2" t="s">
        <v>89</v>
      </c>
    </row>
    <row r="3" spans="1:4">
      <c r="A3" s="4" t="s">
        <v>648</v>
      </c>
      <c r="B3" s="5" t="n">
        <v>0</v>
      </c>
      <c r="C3" s="5" t="n">
        <v>0</v>
      </c>
      <c r="D3"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3</v>
      </c>
      <c r="C2" s="2" t="s">
        <v>34</v>
      </c>
      <c r="D2" s="2" t="s">
        <v>89</v>
      </c>
    </row>
    <row r="3" spans="1:4">
      <c r="A3" s="4" t="s">
        <v>119</v>
      </c>
      <c r="B3" s="6" t="n">
        <v>-1999129</v>
      </c>
      <c r="C3" s="6" t="n">
        <v>-8753072</v>
      </c>
      <c r="D3" s="6" t="n">
        <v>-35805469</v>
      </c>
    </row>
    <row r="4" spans="1:4">
      <c r="A4" s="4" t="s">
        <v>650</v>
      </c>
      <c r="B4" s="5" t="n">
        <v>11318197</v>
      </c>
      <c r="C4" s="5" t="n">
        <v>11067524</v>
      </c>
      <c r="D4" s="5" t="n">
        <v>8165703</v>
      </c>
    </row>
    <row r="5" spans="1:4">
      <c r="A5" s="4" t="s">
        <v>651</v>
      </c>
      <c r="B5" s="7" t="n">
        <v>-0.18</v>
      </c>
      <c r="C5" s="7" t="n">
        <v>-0.79</v>
      </c>
      <c r="D5" s="7" t="n">
        <v>-4.38</v>
      </c>
    </row>
    <row r="6" spans="1:4">
      <c r="A6" s="4" t="s">
        <v>652</v>
      </c>
      <c r="B6" s="6" t="n">
        <v>554506</v>
      </c>
      <c r="C6" s="6" t="n">
        <v>849701</v>
      </c>
      <c r="D6" s="6" t="n">
        <v>-10141353</v>
      </c>
    </row>
    <row r="7" spans="1:4">
      <c r="A7" s="4" t="s">
        <v>123</v>
      </c>
      <c r="B7" s="6" t="n">
        <v>-1444623</v>
      </c>
      <c r="C7" s="6" t="n">
        <v>-7903371</v>
      </c>
      <c r="D7" s="6" t="n">
        <v>-45946822</v>
      </c>
    </row>
    <row r="8" spans="1:4">
      <c r="A8" s="4" t="s">
        <v>653</v>
      </c>
      <c r="B8" s="7" t="n">
        <v>-0.1</v>
      </c>
      <c r="C8" s="7" t="n">
        <v>-0.71</v>
      </c>
      <c r="D8" s="7" t="n">
        <v>-5.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3</v>
      </c>
      <c r="C2" s="2" t="s">
        <v>34</v>
      </c>
      <c r="D2" s="2" t="s">
        <v>89</v>
      </c>
    </row>
    <row r="3" spans="1:4">
      <c r="A3" s="4" t="s">
        <v>96</v>
      </c>
      <c r="B3" s="6" t="n">
        <v>1261088</v>
      </c>
      <c r="C3" s="6" t="n">
        <v>1564489</v>
      </c>
      <c r="D3" s="6" t="n">
        <v>1209085</v>
      </c>
    </row>
    <row r="4" spans="1:4">
      <c r="A4" s="4" t="s">
        <v>655</v>
      </c>
      <c r="B4" s="5" t="n">
        <v>19986170</v>
      </c>
      <c r="C4" s="5" t="n">
        <v>15019342</v>
      </c>
      <c r="D4" s="5" t="n">
        <v>13853444</v>
      </c>
    </row>
    <row r="5" spans="1:4">
      <c r="A5" s="4" t="s">
        <v>656</v>
      </c>
    </row>
    <row r="6" spans="1:4">
      <c r="A6" s="4" t="s">
        <v>96</v>
      </c>
      <c r="B6" s="5" t="n">
        <v>384893</v>
      </c>
      <c r="C6" s="5" t="n">
        <v>1156511</v>
      </c>
      <c r="D6" s="5" t="n">
        <v>386290</v>
      </c>
    </row>
    <row r="7" spans="1:4">
      <c r="A7" s="4" t="s">
        <v>407</v>
      </c>
    </row>
    <row r="8" spans="1:4">
      <c r="A8" s="4" t="s">
        <v>96</v>
      </c>
      <c r="B8" s="5" t="n">
        <v>876195</v>
      </c>
      <c r="C8" s="5" t="n">
        <v>407978</v>
      </c>
      <c r="D8" s="5" t="n">
        <v>822795</v>
      </c>
    </row>
    <row r="9" spans="1:4">
      <c r="A9" s="4" t="s">
        <v>657</v>
      </c>
    </row>
    <row r="10" spans="1:4">
      <c r="A10" s="4" t="s">
        <v>655</v>
      </c>
      <c r="B10" s="5" t="n">
        <v>11020924</v>
      </c>
      <c r="C10" s="5" t="n">
        <v>8771386</v>
      </c>
      <c r="D10" s="5" t="n">
        <v>8049555</v>
      </c>
    </row>
    <row r="11" spans="1:4">
      <c r="A11" s="4" t="s">
        <v>658</v>
      </c>
    </row>
    <row r="12" spans="1:4">
      <c r="A12" s="4" t="s">
        <v>655</v>
      </c>
      <c r="B12" s="5" t="n">
        <v>1537539</v>
      </c>
      <c r="C12" s="5" t="n">
        <v>1261976</v>
      </c>
      <c r="D12" s="5" t="n">
        <v>1249942</v>
      </c>
    </row>
    <row r="13" spans="1:4">
      <c r="A13" s="4" t="s">
        <v>659</v>
      </c>
    </row>
    <row r="14" spans="1:4">
      <c r="A14" s="4" t="s">
        <v>655</v>
      </c>
      <c r="B14" s="5" t="n">
        <v>1043632</v>
      </c>
      <c r="C14" s="5" t="n">
        <v>643788</v>
      </c>
      <c r="D14" s="5" t="n">
        <v>232082</v>
      </c>
    </row>
    <row r="15" spans="1:4">
      <c r="A15" s="4" t="s">
        <v>660</v>
      </c>
    </row>
    <row r="16" spans="1:4">
      <c r="A16" s="4" t="s">
        <v>655</v>
      </c>
      <c r="B16" s="5" t="n">
        <v>1665849</v>
      </c>
      <c r="C16" s="5" t="n">
        <v>1169412</v>
      </c>
      <c r="D16" s="5" t="n">
        <v>1190137</v>
      </c>
    </row>
    <row r="17" spans="1:4">
      <c r="A17" s="4" t="s">
        <v>661</v>
      </c>
    </row>
    <row r="18" spans="1:4">
      <c r="A18" s="4" t="s">
        <v>655</v>
      </c>
      <c r="B18" s="5" t="n">
        <v>3445422</v>
      </c>
      <c r="C18" s="5" t="n">
        <v>2391420</v>
      </c>
      <c r="D18" s="5" t="n">
        <v>2290196</v>
      </c>
    </row>
    <row r="19" spans="1:4">
      <c r="A19" s="4" t="s">
        <v>662</v>
      </c>
    </row>
    <row r="20" spans="1:4">
      <c r="A20" s="4" t="s">
        <v>655</v>
      </c>
      <c r="B20" s="5" t="n">
        <v>252156</v>
      </c>
      <c r="C20" s="5" t="n">
        <v>10037</v>
      </c>
      <c r="D20" s="5" t="n">
        <v>116733</v>
      </c>
    </row>
    <row r="21" spans="1:4">
      <c r="A21" s="4" t="s">
        <v>663</v>
      </c>
    </row>
    <row r="22" spans="1:4">
      <c r="A22" s="4" t="s">
        <v>655</v>
      </c>
      <c r="B22" s="6" t="n">
        <v>1020648</v>
      </c>
      <c r="C22" s="6" t="n">
        <v>771323</v>
      </c>
      <c r="D22" s="6" t="n">
        <v>7247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14"/>
    <col customWidth="1" max="6" min="6" width="21"/>
  </cols>
  <sheetData>
    <row r="1" spans="1:6">
      <c r="A1" s="1" t="s">
        <v>664</v>
      </c>
      <c r="B1" s="2" t="s">
        <v>665</v>
      </c>
    </row>
    <row r="2" spans="1:6">
      <c r="B2" s="2" t="s">
        <v>477</v>
      </c>
      <c r="C2" s="2" t="s">
        <v>474</v>
      </c>
      <c r="D2" s="2" t="s">
        <v>666</v>
      </c>
      <c r="E2" s="2" t="s">
        <v>667</v>
      </c>
      <c r="F2" s="2" t="s">
        <v>668</v>
      </c>
    </row>
    <row r="3" spans="1:6">
      <c r="A3" s="4" t="s">
        <v>669</v>
      </c>
    </row>
    <row r="4" spans="1:6">
      <c r="A4" s="4" t="s">
        <v>670</v>
      </c>
      <c r="C4" s="5" t="n">
        <v>1</v>
      </c>
    </row>
    <row r="5" spans="1:6">
      <c r="A5" s="4" t="s">
        <v>671</v>
      </c>
      <c r="C5" s="6" t="n">
        <v>10000000</v>
      </c>
    </row>
    <row r="6" spans="1:6">
      <c r="A6" s="4" t="s">
        <v>672</v>
      </c>
    </row>
    <row r="7" spans="1:6">
      <c r="A7" s="4" t="s">
        <v>670</v>
      </c>
      <c r="F7" s="5" t="n">
        <v>1</v>
      </c>
    </row>
    <row r="8" spans="1:6">
      <c r="A8" s="4" t="s">
        <v>671</v>
      </c>
      <c r="F8" s="6" t="n">
        <v>10000000</v>
      </c>
    </row>
    <row r="9" spans="1:6">
      <c r="A9" s="4" t="s">
        <v>673</v>
      </c>
      <c r="F9" s="4" t="s">
        <v>674</v>
      </c>
    </row>
    <row r="10" spans="1:6">
      <c r="A10" s="4" t="s">
        <v>675</v>
      </c>
      <c r="D10" s="4" t="s">
        <v>676</v>
      </c>
      <c r="E10" s="4" t="s">
        <v>677</v>
      </c>
      <c r="F10" s="4" t="s">
        <v>678</v>
      </c>
    </row>
    <row r="11" spans="1:6">
      <c r="A11" s="4" t="s">
        <v>679</v>
      </c>
    </row>
    <row r="12" spans="1:6">
      <c r="A12" s="4" t="s">
        <v>670</v>
      </c>
      <c r="B12" s="5" t="n">
        <v>3</v>
      </c>
    </row>
    <row r="13" spans="1:6">
      <c r="A13" s="4" t="s">
        <v>680</v>
      </c>
      <c r="B13" s="6" t="n">
        <v>1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33</v>
      </c>
      <c r="C1" s="2" t="s">
        <v>34</v>
      </c>
    </row>
    <row r="2" spans="1:3">
      <c r="A2" s="4" t="s">
        <v>58</v>
      </c>
      <c r="B2" s="6" t="n">
        <v>41435</v>
      </c>
      <c r="C2" s="6" t="n">
        <v>229451</v>
      </c>
    </row>
    <row r="3" spans="1:3">
      <c r="A3" s="4" t="s">
        <v>64</v>
      </c>
      <c r="B3" s="4" t="s">
        <v>43</v>
      </c>
      <c r="C3" s="5" t="n">
        <v>16631</v>
      </c>
    </row>
    <row r="4" spans="1:3">
      <c r="A4" s="4" t="s">
        <v>682</v>
      </c>
      <c r="B4" s="6" t="n">
        <v>41435</v>
      </c>
      <c r="C4" s="6" t="n">
        <v>246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53"/>
    <col customWidth="1" max="5" min="5" width="27"/>
    <col customWidth="1" max="6" min="6" width="49"/>
    <col customWidth="1" max="7" min="7" width="63"/>
    <col customWidth="1" max="8" min="8" width="54"/>
    <col customWidth="1" max="9" min="9" width="28"/>
    <col customWidth="1" max="10" min="10" width="22"/>
    <col customWidth="1" max="11" min="11" width="36"/>
    <col customWidth="1" max="12" min="12" width="27"/>
    <col customWidth="1" max="13" min="13" width="13"/>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42</v>
      </c>
    </row>
    <row r="2" spans="1:13">
      <c r="A2" s="4" t="s">
        <v>143</v>
      </c>
      <c r="J2" s="5" t="n">
        <v>8195760</v>
      </c>
    </row>
    <row r="3" spans="1:13">
      <c r="A3" s="4" t="s">
        <v>144</v>
      </c>
      <c r="J3" s="6" t="n">
        <v>245873</v>
      </c>
      <c r="K3" s="6" t="n">
        <v>278833156</v>
      </c>
      <c r="L3" s="6" t="n">
        <v>-184030436</v>
      </c>
      <c r="M3" s="6" t="n">
        <v>95048593</v>
      </c>
    </row>
    <row r="4" spans="1:13">
      <c r="A4" s="4" t="s">
        <v>123</v>
      </c>
      <c r="J4" s="4" t="s">
        <v>43</v>
      </c>
      <c r="K4" s="4" t="s">
        <v>43</v>
      </c>
      <c r="L4" s="5" t="n">
        <v>-45946822</v>
      </c>
      <c r="M4" s="5" t="n">
        <v>-45946822</v>
      </c>
    </row>
    <row r="5" spans="1:13">
      <c r="A5" s="4" t="s">
        <v>145</v>
      </c>
      <c r="B5" s="5" t="n">
        <v>719425</v>
      </c>
      <c r="F5" s="5" t="n">
        <v>978847</v>
      </c>
    </row>
    <row r="6" spans="1:13">
      <c r="A6" s="4" t="s">
        <v>146</v>
      </c>
      <c r="B6" s="6" t="n">
        <v>21583</v>
      </c>
      <c r="C6" s="6" t="n">
        <v>978417</v>
      </c>
      <c r="D6" s="4" t="s">
        <v>43</v>
      </c>
      <c r="E6" s="6" t="n">
        <v>1000000</v>
      </c>
      <c r="F6" s="6" t="n">
        <v>29365</v>
      </c>
      <c r="G6" s="6" t="n">
        <v>1881287</v>
      </c>
      <c r="H6" s="4" t="s">
        <v>43</v>
      </c>
      <c r="I6" s="6" t="n">
        <v>1910652</v>
      </c>
    </row>
    <row r="7" spans="1:13">
      <c r="A7" s="4" t="s">
        <v>147</v>
      </c>
      <c r="J7" s="5" t="n">
        <v>900000</v>
      </c>
    </row>
    <row r="8" spans="1:13">
      <c r="A8" s="4" t="s">
        <v>148</v>
      </c>
      <c r="J8" s="6" t="n">
        <v>27000</v>
      </c>
      <c r="K8" s="5" t="n">
        <v>1773000</v>
      </c>
      <c r="L8" s="4" t="s">
        <v>43</v>
      </c>
      <c r="M8" s="5" t="n">
        <v>1800000</v>
      </c>
    </row>
    <row r="9" spans="1:13">
      <c r="A9" s="4" t="s">
        <v>149</v>
      </c>
      <c r="J9" s="5" t="n">
        <v>82080</v>
      </c>
    </row>
    <row r="10" spans="1:13">
      <c r="A10" s="4" t="s">
        <v>150</v>
      </c>
      <c r="J10" s="6" t="n">
        <v>2462</v>
      </c>
      <c r="K10" s="5" t="n">
        <v>291879</v>
      </c>
      <c r="L10" s="4" t="s">
        <v>43</v>
      </c>
      <c r="M10" s="5" t="n">
        <v>294341</v>
      </c>
    </row>
    <row r="11" spans="1:13">
      <c r="A11" s="4" t="s">
        <v>151</v>
      </c>
      <c r="J11" s="5" t="n">
        <v>10876112</v>
      </c>
    </row>
    <row r="12" spans="1:13">
      <c r="A12" s="4" t="s">
        <v>152</v>
      </c>
      <c r="J12" s="6" t="n">
        <v>326283</v>
      </c>
      <c r="K12" s="5" t="n">
        <v>283757739</v>
      </c>
      <c r="L12" s="5" t="n">
        <v>-229977258</v>
      </c>
      <c r="M12" s="5" t="n">
        <v>54106764</v>
      </c>
    </row>
    <row r="13" spans="1:13">
      <c r="A13" s="4" t="s">
        <v>123</v>
      </c>
      <c r="J13" s="4" t="s">
        <v>43</v>
      </c>
      <c r="K13" s="4" t="s">
        <v>43</v>
      </c>
      <c r="L13" s="5" t="n">
        <v>-7903371</v>
      </c>
      <c r="M13" s="5" t="n">
        <v>-7903371</v>
      </c>
    </row>
    <row r="14" spans="1:13">
      <c r="A14" s="4" t="s">
        <v>145</v>
      </c>
      <c r="F14" s="5" t="n">
        <v>301780</v>
      </c>
    </row>
    <row r="15" spans="1:13">
      <c r="A15" s="4" t="s">
        <v>146</v>
      </c>
      <c r="F15" s="6" t="n">
        <v>9060</v>
      </c>
      <c r="G15" s="5" t="n">
        <v>365183</v>
      </c>
      <c r="H15" s="4" t="s">
        <v>43</v>
      </c>
      <c r="I15" s="5" t="n">
        <v>374243</v>
      </c>
    </row>
    <row r="16" spans="1:13">
      <c r="A16" s="4" t="s">
        <v>149</v>
      </c>
      <c r="J16" s="5" t="n">
        <v>100270</v>
      </c>
    </row>
    <row r="17" spans="1:13">
      <c r="A17" s="4" t="s">
        <v>150</v>
      </c>
      <c r="J17" s="6" t="n">
        <v>3008</v>
      </c>
      <c r="K17" s="5" t="n">
        <v>113554</v>
      </c>
      <c r="L17" s="4" t="s">
        <v>43</v>
      </c>
      <c r="M17" s="5" t="n">
        <v>116562</v>
      </c>
    </row>
    <row r="18" spans="1:13">
      <c r="A18" s="4" t="s">
        <v>153</v>
      </c>
      <c r="J18" s="5" t="n">
        <v>-4036</v>
      </c>
    </row>
    <row r="19" spans="1:13">
      <c r="A19" s="4" t="s">
        <v>154</v>
      </c>
      <c r="J19" s="6" t="n">
        <v>-121</v>
      </c>
      <c r="K19" s="5" t="n">
        <v>121</v>
      </c>
      <c r="L19" s="4" t="s">
        <v>43</v>
      </c>
      <c r="M19" s="4" t="s">
        <v>43</v>
      </c>
    </row>
    <row r="20" spans="1:13">
      <c r="A20" s="4" t="s">
        <v>155</v>
      </c>
      <c r="J20" s="5" t="n">
        <v>11274126</v>
      </c>
    </row>
    <row r="21" spans="1:13">
      <c r="A21" s="4" t="s">
        <v>156</v>
      </c>
      <c r="J21" s="6" t="n">
        <v>338230</v>
      </c>
      <c r="K21" s="5" t="n">
        <v>284236597</v>
      </c>
      <c r="L21" s="5" t="n">
        <v>-237880629</v>
      </c>
      <c r="M21" s="5" t="n">
        <v>46694198</v>
      </c>
    </row>
    <row r="22" spans="1:13">
      <c r="A22" s="4" t="s">
        <v>123</v>
      </c>
      <c r="J22" s="4" t="s">
        <v>43</v>
      </c>
      <c r="K22" s="4" t="s">
        <v>43</v>
      </c>
      <c r="L22" s="5" t="n">
        <v>-1999129</v>
      </c>
      <c r="M22" s="5" t="n">
        <v>-1999129</v>
      </c>
    </row>
    <row r="23" spans="1:13">
      <c r="A23" s="4" t="s">
        <v>145</v>
      </c>
      <c r="F23" s="5" t="n">
        <v>1116069</v>
      </c>
    </row>
    <row r="24" spans="1:13">
      <c r="A24" s="4" t="s">
        <v>146</v>
      </c>
      <c r="F24" s="6" t="n">
        <v>33482</v>
      </c>
      <c r="G24" s="6" t="n">
        <v>1831628</v>
      </c>
      <c r="H24" s="4" t="s">
        <v>43</v>
      </c>
      <c r="I24" s="6" t="n">
        <v>1865110</v>
      </c>
    </row>
    <row r="25" spans="1:13">
      <c r="A25" s="4" t="s">
        <v>149</v>
      </c>
      <c r="J25" s="5" t="n">
        <v>125450</v>
      </c>
    </row>
    <row r="26" spans="1:13">
      <c r="A26" s="4" t="s">
        <v>150</v>
      </c>
      <c r="J26" s="6" t="n">
        <v>3764</v>
      </c>
      <c r="K26" s="5" t="n">
        <v>120723</v>
      </c>
      <c r="L26" s="4" t="s">
        <v>43</v>
      </c>
      <c r="M26" s="5" t="n">
        <v>124487</v>
      </c>
    </row>
    <row r="27" spans="1:13">
      <c r="A27" s="4" t="s">
        <v>157</v>
      </c>
      <c r="J27" s="4" t="s">
        <v>43</v>
      </c>
      <c r="K27" s="5" t="n">
        <v>-52520821</v>
      </c>
      <c r="L27" s="5" t="n">
        <v>9656773</v>
      </c>
      <c r="M27" s="5" t="n">
        <v>-42864048</v>
      </c>
    </row>
    <row r="28" spans="1:13">
      <c r="A28" s="4" t="s">
        <v>158</v>
      </c>
      <c r="J28" s="5" t="n">
        <v>12515645</v>
      </c>
    </row>
    <row r="29" spans="1:13">
      <c r="A29" s="4" t="s">
        <v>159</v>
      </c>
      <c r="J29" s="6" t="n">
        <v>375476</v>
      </c>
      <c r="K29" s="6" t="n">
        <v>233668127</v>
      </c>
      <c r="L29" s="6" t="n">
        <v>-230222985</v>
      </c>
      <c r="M29" s="6" t="n">
        <v>3820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3</v>
      </c>
      <c r="C2" s="2" t="s">
        <v>34</v>
      </c>
      <c r="D2" s="2" t="s">
        <v>89</v>
      </c>
    </row>
    <row r="3" spans="1:4">
      <c r="A3" s="4" t="s">
        <v>684</v>
      </c>
      <c r="B3" s="6" t="n">
        <v>-44343</v>
      </c>
      <c r="C3" s="6" t="n">
        <v>12389</v>
      </c>
      <c r="D3" s="6" t="n">
        <v>-119154</v>
      </c>
    </row>
    <row r="4" spans="1:4">
      <c r="A4" s="4" t="s">
        <v>685</v>
      </c>
    </row>
    <row r="5" spans="1:4">
      <c r="A5" s="4" t="s">
        <v>684</v>
      </c>
      <c r="B5" s="5" t="n">
        <v>204647</v>
      </c>
      <c r="C5" s="5" t="n">
        <v>-5901</v>
      </c>
      <c r="D5" s="5" t="n">
        <v>12921</v>
      </c>
    </row>
    <row r="6" spans="1:4">
      <c r="A6" s="4" t="s">
        <v>686</v>
      </c>
    </row>
    <row r="7" spans="1:4">
      <c r="A7" s="4" t="s">
        <v>684</v>
      </c>
      <c r="B7" s="4" t="s">
        <v>43</v>
      </c>
      <c r="C7" s="5" t="n">
        <v>-781</v>
      </c>
    </row>
    <row r="8" spans="1:4">
      <c r="A8" s="4" t="s">
        <v>687</v>
      </c>
    </row>
    <row r="9" spans="1:4">
      <c r="A9" s="4" t="s">
        <v>684</v>
      </c>
      <c r="B9" s="5" t="n">
        <v>-201745</v>
      </c>
      <c r="C9" s="5" t="n">
        <v>19071</v>
      </c>
      <c r="D9" s="5" t="n">
        <v>-132075</v>
      </c>
    </row>
    <row r="10" spans="1:4">
      <c r="A10" s="4" t="s">
        <v>688</v>
      </c>
    </row>
    <row r="11" spans="1:4">
      <c r="A11" s="4" t="s">
        <v>684</v>
      </c>
      <c r="B11" s="5" t="n">
        <v>-47245</v>
      </c>
      <c r="C11" s="4" t="s">
        <v>43</v>
      </c>
    </row>
    <row r="12" spans="1:4">
      <c r="A12" s="4" t="s">
        <v>689</v>
      </c>
    </row>
    <row r="13" spans="1:4">
      <c r="A13" s="4" t="s">
        <v>684</v>
      </c>
      <c r="B13" s="5" t="n">
        <v>2902</v>
      </c>
      <c r="C13" s="5" t="n">
        <v>13170</v>
      </c>
      <c r="D13" s="6" t="n">
        <v>-119154</v>
      </c>
    </row>
    <row r="14" spans="1:4">
      <c r="A14" s="4" t="s">
        <v>690</v>
      </c>
    </row>
    <row r="15" spans="1:4">
      <c r="A15" s="4" t="s">
        <v>684</v>
      </c>
      <c r="B15" s="6" t="n">
        <v>-47245</v>
      </c>
      <c r="C15" s="6" t="n">
        <v>-7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1</v>
      </c>
      <c r="B1" s="2" t="s">
        <v>692</v>
      </c>
      <c r="C1" s="2" t="s">
        <v>89</v>
      </c>
      <c r="D1" s="2" t="s">
        <v>693</v>
      </c>
      <c r="E1" s="2" t="s">
        <v>89</v>
      </c>
      <c r="F1" s="2" t="s">
        <v>694</v>
      </c>
      <c r="G1" s="2" t="s">
        <v>33</v>
      </c>
      <c r="H1" s="2" t="s">
        <v>34</v>
      </c>
      <c r="I1" s="2" t="s">
        <v>89</v>
      </c>
      <c r="J1" s="2" t="s">
        <v>414</v>
      </c>
      <c r="K1" s="2" t="s">
        <v>695</v>
      </c>
    </row>
    <row r="2" spans="1:11">
      <c r="A2" s="4" t="s">
        <v>696</v>
      </c>
      <c r="G2" s="4" t="s">
        <v>43</v>
      </c>
      <c r="H2" s="6" t="n">
        <v>240000</v>
      </c>
      <c r="I2" s="6" t="n">
        <v>240000</v>
      </c>
    </row>
    <row r="3" spans="1:11">
      <c r="A3" s="4" t="s">
        <v>697</v>
      </c>
      <c r="G3" s="4" t="s">
        <v>43</v>
      </c>
      <c r="H3" s="4" t="s">
        <v>43</v>
      </c>
      <c r="I3" s="5" t="n">
        <v>-2444627</v>
      </c>
    </row>
    <row r="4" spans="1:11">
      <c r="A4" s="4" t="s">
        <v>698</v>
      </c>
      <c r="G4" s="4" t="s">
        <v>43</v>
      </c>
      <c r="H4" s="4" t="s">
        <v>43</v>
      </c>
      <c r="I4" s="5" t="n">
        <v>14071075</v>
      </c>
    </row>
    <row r="5" spans="1:11">
      <c r="A5" s="4" t="s">
        <v>699</v>
      </c>
      <c r="G5" s="4" t="s">
        <v>43</v>
      </c>
      <c r="H5" s="4" t="s">
        <v>43</v>
      </c>
      <c r="I5" s="5" t="n">
        <v>1024714</v>
      </c>
    </row>
    <row r="6" spans="1:11">
      <c r="A6" s="4" t="s">
        <v>700</v>
      </c>
      <c r="G6" s="4" t="s">
        <v>43</v>
      </c>
      <c r="H6" s="4" t="s">
        <v>43</v>
      </c>
      <c r="I6" s="5" t="n">
        <v>4421452</v>
      </c>
    </row>
    <row r="7" spans="1:11">
      <c r="A7" s="4" t="s">
        <v>701</v>
      </c>
    </row>
    <row r="8" spans="1:11">
      <c r="A8" s="4" t="s">
        <v>702</v>
      </c>
      <c r="J8" s="4" t="s">
        <v>703</v>
      </c>
    </row>
    <row r="9" spans="1:11">
      <c r="A9" s="4" t="s">
        <v>704</v>
      </c>
    </row>
    <row r="10" spans="1:11">
      <c r="A10" s="4" t="s">
        <v>705</v>
      </c>
      <c r="K10" s="6" t="n">
        <v>175000000</v>
      </c>
    </row>
    <row r="11" spans="1:11">
      <c r="A11" s="4" t="s">
        <v>706</v>
      </c>
    </row>
    <row r="12" spans="1:11">
      <c r="A12" s="4" t="s">
        <v>707</v>
      </c>
      <c r="K12" s="6" t="n">
        <v>25000000</v>
      </c>
    </row>
    <row r="13" spans="1:11">
      <c r="A13" s="4" t="s">
        <v>708</v>
      </c>
      <c r="K13" s="4" t="s">
        <v>709</v>
      </c>
    </row>
    <row r="14" spans="1:11">
      <c r="A14" s="4" t="s">
        <v>696</v>
      </c>
      <c r="H14" s="5" t="n">
        <v>240000</v>
      </c>
      <c r="I14" s="5" t="n">
        <v>240000</v>
      </c>
    </row>
    <row r="15" spans="1:11">
      <c r="A15" s="4" t="s">
        <v>697</v>
      </c>
      <c r="H15" s="5" t="n">
        <v>0</v>
      </c>
      <c r="I15" s="5" t="n">
        <v>-2400000</v>
      </c>
    </row>
    <row r="16" spans="1:11">
      <c r="A16" s="4" t="s">
        <v>698</v>
      </c>
      <c r="C16" s="6" t="n">
        <v>100000</v>
      </c>
      <c r="F16" s="6" t="n">
        <v>14000000</v>
      </c>
      <c r="I16" s="5" t="n">
        <v>14100000</v>
      </c>
    </row>
    <row r="17" spans="1:11">
      <c r="A17" s="4" t="s">
        <v>710</v>
      </c>
      <c r="C17" s="5" t="n">
        <v>0</v>
      </c>
      <c r="E17" s="6" t="n">
        <v>0</v>
      </c>
      <c r="I17" s="5" t="n">
        <v>0</v>
      </c>
    </row>
    <row r="18" spans="1:11">
      <c r="A18" s="4" t="s">
        <v>711</v>
      </c>
      <c r="B18" s="6" t="n">
        <v>5000000</v>
      </c>
      <c r="C18" s="6" t="n">
        <v>4000000</v>
      </c>
      <c r="E18" s="5" t="n">
        <v>4000000</v>
      </c>
      <c r="I18" s="5" t="n">
        <v>4000000</v>
      </c>
    </row>
    <row r="19" spans="1:11">
      <c r="A19" s="4" t="s">
        <v>712</v>
      </c>
      <c r="B19" s="6" t="n">
        <v>1000</v>
      </c>
    </row>
    <row r="20" spans="1:11">
      <c r="A20" s="4" t="s">
        <v>713</v>
      </c>
      <c r="B20" s="5" t="n">
        <v>5000</v>
      </c>
    </row>
    <row r="21" spans="1:11">
      <c r="A21" s="4" t="s">
        <v>714</v>
      </c>
      <c r="D21" s="6" t="n">
        <v>1000000</v>
      </c>
    </row>
    <row r="22" spans="1:11">
      <c r="A22" s="4" t="s">
        <v>373</v>
      </c>
      <c r="B22" s="4" t="s">
        <v>384</v>
      </c>
    </row>
    <row r="23" spans="1:11">
      <c r="A23" s="4" t="s">
        <v>699</v>
      </c>
      <c r="G23" s="6" t="n">
        <v>0</v>
      </c>
      <c r="H23" s="6" t="n">
        <v>0</v>
      </c>
      <c r="I23" s="5" t="n">
        <v>1024714</v>
      </c>
    </row>
    <row r="24" spans="1:11">
      <c r="A24" s="4" t="s">
        <v>700</v>
      </c>
      <c r="E24" s="6" t="n">
        <v>4421452</v>
      </c>
      <c r="I24" s="6" t="n">
        <v>4421452</v>
      </c>
    </row>
    <row r="25" spans="1:11">
      <c r="A25" s="4" t="s">
        <v>715</v>
      </c>
    </row>
    <row r="26" spans="1:11">
      <c r="A26" s="4" t="s">
        <v>716</v>
      </c>
      <c r="K26" s="6" t="n">
        <v>75000000</v>
      </c>
    </row>
    <row r="27" spans="1:11">
      <c r="A27" s="4" t="s">
        <v>717</v>
      </c>
      <c r="K27" s="4" t="s">
        <v>7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33</v>
      </c>
      <c r="C2" s="2" t="s">
        <v>34</v>
      </c>
      <c r="D2" s="2" t="s">
        <v>89</v>
      </c>
    </row>
    <row r="3" spans="1:4">
      <c r="A3" s="4" t="s">
        <v>720</v>
      </c>
      <c r="B3" s="4" t="s">
        <v>43</v>
      </c>
      <c r="C3" s="6" t="n">
        <v>4000000</v>
      </c>
      <c r="D3" s="6" t="n">
        <v>7396738</v>
      </c>
    </row>
    <row r="4" spans="1:4">
      <c r="A4" s="4" t="s">
        <v>721</v>
      </c>
      <c r="B4" s="4" t="s">
        <v>43</v>
      </c>
      <c r="C4" s="4" t="s">
        <v>43</v>
      </c>
      <c r="D4" s="5" t="n">
        <v>1024714</v>
      </c>
    </row>
    <row r="5" spans="1:4">
      <c r="A5" s="4" t="s">
        <v>111</v>
      </c>
      <c r="B5" s="4" t="s">
        <v>43</v>
      </c>
      <c r="C5" s="4" t="s">
        <v>43</v>
      </c>
      <c r="D5" s="5" t="n">
        <v>-4421452</v>
      </c>
    </row>
    <row r="6" spans="1:4">
      <c r="A6" s="4" t="s">
        <v>722</v>
      </c>
      <c r="B6" s="4" t="s">
        <v>43</v>
      </c>
      <c r="C6" s="5" t="n">
        <v>-4000000</v>
      </c>
      <c r="D6" s="4" t="s">
        <v>43</v>
      </c>
    </row>
    <row r="7" spans="1:4">
      <c r="A7" s="4" t="s">
        <v>720</v>
      </c>
      <c r="C7" s="4" t="s">
        <v>43</v>
      </c>
      <c r="D7" s="6" t="n">
        <v>4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33</v>
      </c>
      <c r="D1" s="2" t="s">
        <v>34</v>
      </c>
      <c r="E1" s="2" t="s">
        <v>89</v>
      </c>
    </row>
    <row r="2" spans="1:5">
      <c r="A2" s="4" t="s">
        <v>725</v>
      </c>
      <c r="C2" s="6" t="n">
        <v>1335733</v>
      </c>
      <c r="D2" s="6" t="n">
        <v>1808811</v>
      </c>
      <c r="E2" s="6" t="n">
        <v>1725699</v>
      </c>
    </row>
    <row r="3" spans="1:5">
      <c r="A3" s="4" t="s">
        <v>726</v>
      </c>
    </row>
    <row r="4" spans="1:5">
      <c r="A4" s="4" t="s">
        <v>727</v>
      </c>
      <c r="B4" s="6" t="n">
        <v>29000000</v>
      </c>
    </row>
    <row r="5" spans="1:5">
      <c r="A5" s="4" t="s">
        <v>728</v>
      </c>
      <c r="B5" s="6" t="n">
        <v>1000</v>
      </c>
    </row>
    <row r="6" spans="1:5">
      <c r="A6" s="4" t="s">
        <v>729</v>
      </c>
      <c r="B6" s="7" t="n">
        <v>12.25</v>
      </c>
    </row>
    <row r="7" spans="1:5">
      <c r="A7" s="4" t="s">
        <v>725</v>
      </c>
      <c r="C7" s="5" t="n">
        <v>1340000</v>
      </c>
    </row>
    <row r="8" spans="1:5">
      <c r="A8" s="4" t="s">
        <v>730</v>
      </c>
      <c r="C8" s="6" t="n">
        <v>19607358</v>
      </c>
    </row>
    <row r="9" spans="1:5">
      <c r="A9" s="4" t="s">
        <v>731</v>
      </c>
    </row>
    <row r="10" spans="1:5">
      <c r="A10" s="4" t="s">
        <v>732</v>
      </c>
      <c r="B10" s="4" t="s">
        <v>733</v>
      </c>
    </row>
    <row r="11" spans="1:5">
      <c r="A11" s="4" t="s">
        <v>734</v>
      </c>
      <c r="B11" s="4" t="s">
        <v>553</v>
      </c>
    </row>
    <row r="12" spans="1:5">
      <c r="A12" s="4" t="s">
        <v>735</v>
      </c>
      <c r="B12" s="4" t="s">
        <v>486</v>
      </c>
    </row>
    <row r="13" spans="1:5">
      <c r="A13" s="4" t="s">
        <v>736</v>
      </c>
    </row>
    <row r="14" spans="1:5">
      <c r="A14" s="4" t="s">
        <v>373</v>
      </c>
      <c r="B14" s="4" t="s">
        <v>733</v>
      </c>
    </row>
    <row r="15" spans="1:5">
      <c r="A15" s="4" t="s">
        <v>737</v>
      </c>
    </row>
    <row r="16" spans="1:5">
      <c r="A16" s="4" t="s">
        <v>373</v>
      </c>
      <c r="B16" s="4" t="s">
        <v>375</v>
      </c>
    </row>
    <row r="17" spans="1:5">
      <c r="A17" s="4" t="s">
        <v>738</v>
      </c>
    </row>
    <row r="18" spans="1:5">
      <c r="A18" s="4" t="s">
        <v>373</v>
      </c>
      <c r="B18" s="4" t="s">
        <v>374</v>
      </c>
    </row>
    <row r="19" spans="1:5">
      <c r="A19" s="4" t="s">
        <v>739</v>
      </c>
    </row>
    <row r="20" spans="1:5">
      <c r="A20" s="4" t="s">
        <v>373</v>
      </c>
      <c r="B20" s="4" t="s">
        <v>740</v>
      </c>
    </row>
    <row r="21" spans="1:5">
      <c r="A21" s="4" t="s">
        <v>741</v>
      </c>
    </row>
    <row r="22" spans="1:5">
      <c r="A22" s="4" t="s">
        <v>373</v>
      </c>
      <c r="B22" s="4" t="s">
        <v>486</v>
      </c>
    </row>
    <row r="23" spans="1:5">
      <c r="A23" s="4" t="s">
        <v>742</v>
      </c>
    </row>
    <row r="24" spans="1:5">
      <c r="A24" s="4" t="s">
        <v>743</v>
      </c>
      <c r="B24" s="5" t="n">
        <v>25000</v>
      </c>
    </row>
    <row r="25" spans="1:5">
      <c r="A25" s="4" t="s">
        <v>744</v>
      </c>
    </row>
    <row r="26" spans="1:5">
      <c r="A26" s="4" t="s">
        <v>743</v>
      </c>
      <c r="B26" s="5" t="n">
        <v>5700</v>
      </c>
    </row>
    <row r="27" spans="1:5">
      <c r="A27" s="4" t="s">
        <v>205</v>
      </c>
    </row>
    <row r="28" spans="1:5">
      <c r="A28" s="4" t="s">
        <v>745</v>
      </c>
      <c r="C28" s="4" t="s">
        <v>631</v>
      </c>
    </row>
    <row r="29" spans="1:5">
      <c r="A29" s="4" t="s">
        <v>746</v>
      </c>
      <c r="C29" s="6" t="n">
        <v>18192131</v>
      </c>
      <c r="D29" s="4" t="s">
        <v>43</v>
      </c>
      <c r="E29" s="4" t="s">
        <v>43</v>
      </c>
    </row>
    <row r="30" spans="1:5">
      <c r="A30" s="4" t="s">
        <v>747</v>
      </c>
      <c r="C30" s="6" t="n">
        <v>2254830</v>
      </c>
    </row>
    <row r="31" spans="1:5">
      <c r="A31" s="4" t="s">
        <v>748</v>
      </c>
      <c r="C31" s="5" t="n">
        <v>19042</v>
      </c>
    </row>
    <row r="32" spans="1:5">
      <c r="A32" s="4" t="s">
        <v>749</v>
      </c>
    </row>
    <row r="33" spans="1:5">
      <c r="A33" s="4" t="s">
        <v>748</v>
      </c>
      <c r="C33" s="5" t="n">
        <v>19042</v>
      </c>
    </row>
    <row r="34" spans="1:5">
      <c r="A34" s="4" t="s">
        <v>750</v>
      </c>
    </row>
    <row r="35" spans="1:5">
      <c r="A35" s="4" t="s">
        <v>746</v>
      </c>
      <c r="C35" s="6" t="n">
        <v>14500000</v>
      </c>
    </row>
    <row r="36" spans="1:5">
      <c r="A36" s="4" t="s">
        <v>751</v>
      </c>
    </row>
    <row r="37" spans="1:5">
      <c r="A37" s="4" t="s">
        <v>746</v>
      </c>
      <c r="C37" s="6" t="n">
        <v>36921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3</v>
      </c>
      <c r="C2" s="2" t="s">
        <v>34</v>
      </c>
      <c r="D2" s="2" t="s">
        <v>89</v>
      </c>
    </row>
    <row r="3" spans="1:4">
      <c r="A3" s="4" t="s">
        <v>753</v>
      </c>
      <c r="B3" s="5" t="n">
        <v>37314</v>
      </c>
      <c r="C3" s="5" t="n">
        <v>35505</v>
      </c>
      <c r="D3" s="5" t="n">
        <v>33779</v>
      </c>
    </row>
    <row r="4" spans="1:4">
      <c r="A4" s="4" t="s">
        <v>720</v>
      </c>
      <c r="B4" s="6" t="n">
        <v>35613759</v>
      </c>
      <c r="C4" s="6" t="n">
        <v>33804948</v>
      </c>
      <c r="D4" s="6" t="n">
        <v>32079249</v>
      </c>
    </row>
    <row r="5" spans="1:4">
      <c r="A5" s="4" t="s">
        <v>754</v>
      </c>
      <c r="B5" s="5" t="n">
        <v>1333</v>
      </c>
      <c r="C5" s="5" t="n">
        <v>1809</v>
      </c>
      <c r="D5" s="5" t="n">
        <v>1726</v>
      </c>
    </row>
    <row r="6" spans="1:4">
      <c r="A6" s="4" t="s">
        <v>755</v>
      </c>
      <c r="B6" s="6" t="n">
        <v>1335733</v>
      </c>
      <c r="C6" s="6" t="n">
        <v>1808811</v>
      </c>
      <c r="D6" s="6" t="n">
        <v>1725699</v>
      </c>
    </row>
    <row r="7" spans="1:4">
      <c r="A7" s="4" t="s">
        <v>753</v>
      </c>
      <c r="B7" s="5" t="n">
        <v>19605</v>
      </c>
      <c r="C7" s="5" t="n">
        <v>37314</v>
      </c>
      <c r="D7" s="5" t="n">
        <v>35505</v>
      </c>
    </row>
    <row r="8" spans="1:4">
      <c r="A8" s="4" t="s">
        <v>720</v>
      </c>
      <c r="B8" s="6" t="n">
        <v>18757361</v>
      </c>
      <c r="C8" s="6" t="n">
        <v>35613759</v>
      </c>
      <c r="D8" s="6" t="n">
        <v>33804948</v>
      </c>
    </row>
    <row r="9" spans="1:4">
      <c r="A9" s="4" t="s">
        <v>205</v>
      </c>
    </row>
    <row r="10" spans="1:4">
      <c r="A10" s="4" t="s">
        <v>756</v>
      </c>
      <c r="B10" s="5" t="n">
        <v>-19042</v>
      </c>
    </row>
    <row r="11" spans="1:4">
      <c r="A11" s="4" t="s">
        <v>757</v>
      </c>
      <c r="B11" s="6" t="n">
        <v>-18192131</v>
      </c>
      <c r="C11" s="4" t="s">
        <v>43</v>
      </c>
      <c r="D11" s="4" t="s">
        <v>43</v>
      </c>
    </row>
    <row r="12" spans="1:4">
      <c r="A12" s="4" t="s">
        <v>758</v>
      </c>
    </row>
    <row r="13" spans="1:4">
      <c r="A13" s="4" t="s">
        <v>720</v>
      </c>
      <c r="B13" s="5" t="n">
        <v>29000000</v>
      </c>
      <c r="C13" s="5" t="n">
        <v>29000000</v>
      </c>
      <c r="D13" s="5" t="n">
        <v>29000000</v>
      </c>
    </row>
    <row r="14" spans="1:4">
      <c r="A14" s="4" t="s">
        <v>755</v>
      </c>
      <c r="B14" s="4" t="s">
        <v>43</v>
      </c>
      <c r="C14" s="4" t="s">
        <v>43</v>
      </c>
      <c r="D14" s="4" t="s">
        <v>43</v>
      </c>
    </row>
    <row r="15" spans="1:4">
      <c r="A15" s="4" t="s">
        <v>720</v>
      </c>
      <c r="B15" s="5" t="n">
        <v>14500000</v>
      </c>
      <c r="C15" s="5" t="n">
        <v>29000000</v>
      </c>
      <c r="D15" s="5" t="n">
        <v>29000000</v>
      </c>
    </row>
    <row r="16" spans="1:4">
      <c r="A16" s="4" t="s">
        <v>759</v>
      </c>
    </row>
    <row r="17" spans="1:4">
      <c r="A17" s="4" t="s">
        <v>757</v>
      </c>
      <c r="B17" s="5" t="n">
        <v>-14500000</v>
      </c>
    </row>
    <row r="18" spans="1:4">
      <c r="A18" s="4" t="s">
        <v>760</v>
      </c>
    </row>
    <row r="19" spans="1:4">
      <c r="A19" s="4" t="s">
        <v>720</v>
      </c>
      <c r="B19" s="5" t="n">
        <v>6613759</v>
      </c>
      <c r="C19" s="5" t="n">
        <v>4804948</v>
      </c>
      <c r="D19" s="5" t="n">
        <v>3079249</v>
      </c>
    </row>
    <row r="20" spans="1:4">
      <c r="A20" s="4" t="s">
        <v>755</v>
      </c>
      <c r="B20" s="5" t="n">
        <v>1335733</v>
      </c>
      <c r="C20" s="5" t="n">
        <v>1808811</v>
      </c>
      <c r="D20" s="5" t="n">
        <v>1725699</v>
      </c>
    </row>
    <row r="21" spans="1:4">
      <c r="A21" s="4" t="s">
        <v>720</v>
      </c>
      <c r="B21" s="5" t="n">
        <v>4257361</v>
      </c>
      <c r="C21" s="6" t="n">
        <v>6613759</v>
      </c>
      <c r="D21" s="6" t="n">
        <v>4804948</v>
      </c>
    </row>
    <row r="22" spans="1:4">
      <c r="A22" s="4" t="s">
        <v>761</v>
      </c>
    </row>
    <row r="23" spans="1:4">
      <c r="A23" s="4" t="s">
        <v>757</v>
      </c>
      <c r="B23" s="6" t="n">
        <v>-36921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2</v>
      </c>
      <c r="B1" s="2" t="s">
        <v>763</v>
      </c>
      <c r="C1" s="2" t="s">
        <v>764</v>
      </c>
      <c r="D1" s="2" t="s">
        <v>479</v>
      </c>
      <c r="E1" s="2" t="s">
        <v>474</v>
      </c>
      <c r="F1" s="2" t="s">
        <v>477</v>
      </c>
      <c r="G1" s="2" t="s">
        <v>479</v>
      </c>
    </row>
    <row r="2" spans="1:7">
      <c r="A2" s="4" t="s">
        <v>426</v>
      </c>
      <c r="E2" s="4" t="s">
        <v>43</v>
      </c>
      <c r="F2" s="6" t="n">
        <v>4595819</v>
      </c>
      <c r="G2" s="6" t="n">
        <v>5924668</v>
      </c>
    </row>
    <row r="3" spans="1:7">
      <c r="A3" s="4" t="s">
        <v>765</v>
      </c>
      <c r="E3" s="5" t="n">
        <v>1067500</v>
      </c>
      <c r="F3" s="5" t="n">
        <v>1297100</v>
      </c>
    </row>
    <row r="4" spans="1:7">
      <c r="A4" s="4" t="s">
        <v>700</v>
      </c>
      <c r="E4" s="4" t="s">
        <v>43</v>
      </c>
      <c r="F4" s="4" t="s">
        <v>43</v>
      </c>
      <c r="G4" s="6" t="n">
        <v>4421452</v>
      </c>
    </row>
    <row r="5" spans="1:7">
      <c r="A5" s="4" t="s">
        <v>766</v>
      </c>
      <c r="E5" s="5" t="n">
        <v>36900000</v>
      </c>
    </row>
    <row r="6" spans="1:7">
      <c r="A6" s="4" t="s">
        <v>767</v>
      </c>
      <c r="E6" s="5" t="n">
        <v>600000</v>
      </c>
    </row>
    <row r="7" spans="1:7">
      <c r="A7" s="4" t="s">
        <v>522</v>
      </c>
      <c r="E7" s="5" t="n">
        <v>37491000</v>
      </c>
    </row>
    <row r="8" spans="1:7">
      <c r="A8" s="4" t="s">
        <v>706</v>
      </c>
    </row>
    <row r="9" spans="1:7">
      <c r="A9" s="4" t="s">
        <v>768</v>
      </c>
      <c r="G9" s="4" t="s">
        <v>769</v>
      </c>
    </row>
    <row r="10" spans="1:7">
      <c r="A10" s="4" t="s">
        <v>700</v>
      </c>
      <c r="D10" s="6" t="n">
        <v>4421452</v>
      </c>
      <c r="G10" s="6" t="n">
        <v>4421452</v>
      </c>
    </row>
    <row r="11" spans="1:7">
      <c r="A11" s="4" t="s">
        <v>770</v>
      </c>
    </row>
    <row r="12" spans="1:7">
      <c r="A12" s="4" t="s">
        <v>771</v>
      </c>
      <c r="D12" s="9" t="n">
        <v>0.19</v>
      </c>
      <c r="G12" s="9" t="n">
        <v>0.19</v>
      </c>
    </row>
    <row r="13" spans="1:7">
      <c r="A13" s="4" t="s">
        <v>772</v>
      </c>
    </row>
    <row r="14" spans="1:7">
      <c r="A14" s="4" t="s">
        <v>768</v>
      </c>
      <c r="G14" s="4" t="s">
        <v>773</v>
      </c>
    </row>
    <row r="15" spans="1:7">
      <c r="A15" s="4" t="s">
        <v>774</v>
      </c>
    </row>
    <row r="16" spans="1:7">
      <c r="A16" s="4" t="s">
        <v>768</v>
      </c>
      <c r="G16" s="4" t="s">
        <v>497</v>
      </c>
    </row>
    <row r="17" spans="1:7">
      <c r="A17" s="4" t="s">
        <v>443</v>
      </c>
    </row>
    <row r="18" spans="1:7">
      <c r="A18" s="4" t="s">
        <v>775</v>
      </c>
      <c r="C18" s="6" t="n">
        <v>8740000</v>
      </c>
    </row>
    <row r="19" spans="1:7">
      <c r="A19" s="4" t="s">
        <v>776</v>
      </c>
      <c r="C19" s="5" t="n">
        <v>2950000</v>
      </c>
    </row>
    <row r="20" spans="1:7">
      <c r="A20" s="4" t="s">
        <v>777</v>
      </c>
      <c r="C20" s="5" t="n">
        <v>130000</v>
      </c>
    </row>
    <row r="21" spans="1:7">
      <c r="A21" s="4" t="s">
        <v>426</v>
      </c>
      <c r="C21" s="6" t="n">
        <v>-5920000</v>
      </c>
    </row>
    <row r="22" spans="1:7">
      <c r="A22" s="4" t="s">
        <v>445</v>
      </c>
    </row>
    <row r="23" spans="1:7">
      <c r="A23" s="4" t="s">
        <v>776</v>
      </c>
      <c r="B23" s="6" t="n">
        <v>5000000</v>
      </c>
    </row>
    <row r="24" spans="1:7">
      <c r="A24" s="4" t="s">
        <v>777</v>
      </c>
      <c r="B24" s="5" t="n">
        <v>100000</v>
      </c>
    </row>
    <row r="25" spans="1:7">
      <c r="A25" s="4" t="s">
        <v>426</v>
      </c>
      <c r="B25" s="5" t="n">
        <v>3330000</v>
      </c>
    </row>
    <row r="26" spans="1:7">
      <c r="A26" s="4" t="s">
        <v>778</v>
      </c>
      <c r="C26" s="4" t="s">
        <v>563</v>
      </c>
    </row>
    <row r="27" spans="1:7">
      <c r="A27" s="4" t="s">
        <v>765</v>
      </c>
      <c r="E27" s="6" t="n">
        <v>1067500</v>
      </c>
      <c r="F27" s="6" t="n">
        <v>1297100</v>
      </c>
    </row>
    <row r="28" spans="1:7">
      <c r="A28" s="4" t="s">
        <v>779</v>
      </c>
      <c r="B28" s="5" t="n">
        <v>8230000</v>
      </c>
    </row>
    <row r="29" spans="1:7">
      <c r="A29" s="4" t="s">
        <v>444</v>
      </c>
    </row>
    <row r="30" spans="1:7">
      <c r="A30" s="4" t="s">
        <v>776</v>
      </c>
      <c r="B30" s="5" t="n">
        <v>4300000</v>
      </c>
    </row>
    <row r="31" spans="1:7">
      <c r="A31" s="4" t="s">
        <v>777</v>
      </c>
      <c r="B31" s="5" t="n">
        <v>170000</v>
      </c>
    </row>
    <row r="32" spans="1:7">
      <c r="A32" s="4" t="s">
        <v>426</v>
      </c>
      <c r="B32" s="5" t="n">
        <v>-1260000</v>
      </c>
    </row>
    <row r="33" spans="1:7">
      <c r="A33" s="4" t="s">
        <v>779</v>
      </c>
      <c r="B33" s="6" t="n">
        <v>5390000</v>
      </c>
    </row>
    <row r="34" spans="1:7">
      <c r="A34" s="4" t="s">
        <v>669</v>
      </c>
    </row>
    <row r="35" spans="1:7">
      <c r="A35" s="4" t="s">
        <v>670</v>
      </c>
      <c r="E35" s="5" t="n">
        <v>1</v>
      </c>
    </row>
    <row r="36" spans="1:7">
      <c r="A36" s="4" t="s">
        <v>671</v>
      </c>
      <c r="E36" s="6"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3</v>
      </c>
      <c r="C1" s="2" t="s">
        <v>34</v>
      </c>
    </row>
    <row r="2" spans="1:3">
      <c r="A2" s="4" t="s">
        <v>781</v>
      </c>
    </row>
    <row r="3" spans="1:3">
      <c r="A3" s="4" t="s">
        <v>782</v>
      </c>
      <c r="B3" s="6" t="n">
        <v>41435</v>
      </c>
      <c r="C3" s="6" t="n">
        <v>229451</v>
      </c>
    </row>
    <row r="4" spans="1:3">
      <c r="A4" s="4" t="s">
        <v>783</v>
      </c>
    </row>
    <row r="5" spans="1:3">
      <c r="A5" s="4" t="s">
        <v>782</v>
      </c>
      <c r="B5" s="4" t="s">
        <v>43</v>
      </c>
      <c r="C5" s="4" t="s">
        <v>43</v>
      </c>
    </row>
    <row r="6" spans="1:3">
      <c r="A6" s="4" t="s">
        <v>784</v>
      </c>
    </row>
    <row r="7" spans="1:3">
      <c r="A7" s="4" t="s">
        <v>782</v>
      </c>
      <c r="B7" s="5" t="n">
        <v>41435</v>
      </c>
      <c r="C7" s="5" t="n">
        <v>229451</v>
      </c>
    </row>
    <row r="8" spans="1:3">
      <c r="A8" s="4" t="s">
        <v>785</v>
      </c>
    </row>
    <row r="9" spans="1:3">
      <c r="A9" s="4" t="s">
        <v>782</v>
      </c>
      <c r="B9" s="4" t="s">
        <v>43</v>
      </c>
      <c r="C9" s="4" t="s">
        <v>43</v>
      </c>
    </row>
    <row r="10" spans="1:3">
      <c r="A10" s="4" t="s">
        <v>786</v>
      </c>
    </row>
    <row r="11" spans="1:3">
      <c r="A11" s="4" t="s">
        <v>782</v>
      </c>
      <c r="C11" s="5" t="n">
        <v>16631</v>
      </c>
    </row>
    <row r="12" spans="1:3">
      <c r="A12" s="4" t="s">
        <v>787</v>
      </c>
    </row>
    <row r="13" spans="1:3">
      <c r="A13" s="4" t="s">
        <v>782</v>
      </c>
      <c r="C13" s="4" t="s">
        <v>43</v>
      </c>
    </row>
    <row r="14" spans="1:3">
      <c r="A14" s="4" t="s">
        <v>788</v>
      </c>
    </row>
    <row r="15" spans="1:3">
      <c r="A15" s="4" t="s">
        <v>782</v>
      </c>
      <c r="C15" s="5" t="n">
        <v>16631</v>
      </c>
    </row>
    <row r="16" spans="1:3">
      <c r="A16" s="4" t="s">
        <v>789</v>
      </c>
    </row>
    <row r="17" spans="1:3">
      <c r="A17" s="4" t="s">
        <v>782</v>
      </c>
      <c r="C17" s="4" t="s">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3</v>
      </c>
      <c r="C2" s="2" t="s">
        <v>34</v>
      </c>
      <c r="D2" s="2" t="s">
        <v>89</v>
      </c>
    </row>
    <row r="3" spans="1:4">
      <c r="A3" s="4" t="s">
        <v>791</v>
      </c>
      <c r="B3" s="4" t="s">
        <v>43</v>
      </c>
      <c r="C3" s="6" t="n">
        <v>4595819</v>
      </c>
      <c r="D3" s="6" t="n">
        <v>5924668</v>
      </c>
    </row>
    <row r="4" spans="1:4">
      <c r="A4" s="4" t="s">
        <v>792</v>
      </c>
      <c r="B4" s="4" t="s">
        <v>43</v>
      </c>
      <c r="C4" s="4" t="s">
        <v>43</v>
      </c>
      <c r="D4" s="5" t="n">
        <v>4421452</v>
      </c>
    </row>
    <row r="5" spans="1:4">
      <c r="A5" s="4" t="s">
        <v>793</v>
      </c>
      <c r="B5" s="4" t="s">
        <v>43</v>
      </c>
      <c r="C5" s="4" t="s">
        <v>43</v>
      </c>
      <c r="D5" s="5" t="n">
        <v>14071075</v>
      </c>
    </row>
    <row r="6" spans="1:4">
      <c r="A6" s="4" t="s">
        <v>794</v>
      </c>
      <c r="B6" s="5" t="n">
        <v>1067500</v>
      </c>
      <c r="C6" s="5" t="n">
        <v>1297100</v>
      </c>
    </row>
    <row r="7" spans="1:4">
      <c r="A7" s="4" t="s">
        <v>795</v>
      </c>
    </row>
    <row r="8" spans="1:4">
      <c r="A8" s="4" t="s">
        <v>796</v>
      </c>
      <c r="D8" s="5" t="n">
        <v>4000000</v>
      </c>
    </row>
    <row r="9" spans="1:4">
      <c r="A9" s="4" t="s">
        <v>792</v>
      </c>
      <c r="D9" s="5" t="n">
        <v>4421452</v>
      </c>
    </row>
    <row r="10" spans="1:4">
      <c r="A10" s="4" t="s">
        <v>797</v>
      </c>
      <c r="D10" s="5" t="n">
        <v>0</v>
      </c>
    </row>
    <row r="11" spans="1:4">
      <c r="A11" s="4" t="s">
        <v>793</v>
      </c>
      <c r="D11" s="5" t="n">
        <v>14071075</v>
      </c>
    </row>
    <row r="12" spans="1:4">
      <c r="A12" s="4" t="s">
        <v>794</v>
      </c>
      <c r="B12" s="5" t="n">
        <v>1067500</v>
      </c>
      <c r="C12" s="5" t="n">
        <v>1297100</v>
      </c>
    </row>
    <row r="13" spans="1:4">
      <c r="A13" s="4" t="s">
        <v>798</v>
      </c>
    </row>
    <row r="14" spans="1:4">
      <c r="A14" s="4" t="s">
        <v>796</v>
      </c>
      <c r="D14" s="4" t="s">
        <v>43</v>
      </c>
    </row>
    <row r="15" spans="1:4">
      <c r="A15" s="4" t="s">
        <v>794</v>
      </c>
      <c r="B15" s="4" t="s">
        <v>43</v>
      </c>
      <c r="C15" s="4" t="s">
        <v>43</v>
      </c>
    </row>
    <row r="16" spans="1:4">
      <c r="A16" s="4" t="s">
        <v>799</v>
      </c>
    </row>
    <row r="17" spans="1:4">
      <c r="A17" s="4" t="s">
        <v>796</v>
      </c>
      <c r="D17" s="4" t="s">
        <v>43</v>
      </c>
    </row>
    <row r="18" spans="1:4">
      <c r="A18" s="4" t="s">
        <v>794</v>
      </c>
      <c r="B18" s="5" t="n">
        <v>1067500</v>
      </c>
      <c r="C18" s="5" t="n">
        <v>1297100</v>
      </c>
    </row>
    <row r="19" spans="1:4">
      <c r="A19" s="4" t="s">
        <v>800</v>
      </c>
    </row>
    <row r="20" spans="1:4">
      <c r="A20" s="4" t="s">
        <v>796</v>
      </c>
      <c r="D20" s="5" t="n">
        <v>4000000</v>
      </c>
    </row>
    <row r="21" spans="1:4">
      <c r="A21" s="4" t="s">
        <v>797</v>
      </c>
      <c r="D21" s="5" t="n">
        <v>0</v>
      </c>
    </row>
    <row r="22" spans="1:4">
      <c r="A22" s="4" t="s">
        <v>794</v>
      </c>
      <c r="B22" s="4" t="s">
        <v>43</v>
      </c>
      <c r="C22" s="4" t="s">
        <v>43</v>
      </c>
    </row>
    <row r="23" spans="1:4">
      <c r="A23" s="4" t="s">
        <v>801</v>
      </c>
    </row>
    <row r="24" spans="1:4">
      <c r="A24" s="4" t="s">
        <v>802</v>
      </c>
      <c r="C24" s="5" t="n">
        <v>5000000</v>
      </c>
      <c r="D24" s="5" t="n">
        <v>2946923</v>
      </c>
    </row>
    <row r="25" spans="1:4">
      <c r="A25" s="4" t="s">
        <v>791</v>
      </c>
      <c r="C25" s="5" t="n">
        <v>4595819</v>
      </c>
      <c r="D25" s="5" t="n">
        <v>5924668</v>
      </c>
    </row>
    <row r="26" spans="1:4">
      <c r="A26" s="4" t="s">
        <v>803</v>
      </c>
    </row>
    <row r="27" spans="1:4">
      <c r="A27" s="4" t="s">
        <v>802</v>
      </c>
      <c r="C27" s="4" t="s">
        <v>43</v>
      </c>
      <c r="D27" s="4" t="s">
        <v>43</v>
      </c>
    </row>
    <row r="28" spans="1:4">
      <c r="A28" s="4" t="s">
        <v>804</v>
      </c>
    </row>
    <row r="29" spans="1:4">
      <c r="A29" s="4" t="s">
        <v>802</v>
      </c>
      <c r="C29" s="5" t="n">
        <v>5000000</v>
      </c>
      <c r="D29" s="5" t="n">
        <v>2946923</v>
      </c>
    </row>
    <row r="30" spans="1:4">
      <c r="A30" s="4" t="s">
        <v>805</v>
      </c>
    </row>
    <row r="31" spans="1:4">
      <c r="A31" s="4" t="s">
        <v>802</v>
      </c>
      <c r="C31" s="4" t="s">
        <v>43</v>
      </c>
      <c r="D31" s="4" t="s">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06</v>
      </c>
      <c r="B1" s="2" t="s">
        <v>365</v>
      </c>
      <c r="C1" s="2" t="s">
        <v>33</v>
      </c>
      <c r="D1" s="2" t="s">
        <v>34</v>
      </c>
    </row>
    <row r="2" spans="1:4">
      <c r="A2" s="4" t="s">
        <v>205</v>
      </c>
    </row>
    <row r="3" spans="1:4">
      <c r="A3" s="4" t="s">
        <v>807</v>
      </c>
      <c r="C3" s="6" t="n">
        <v>24600000</v>
      </c>
    </row>
    <row r="4" spans="1:4">
      <c r="A4" s="4" t="s">
        <v>808</v>
      </c>
    </row>
    <row r="5" spans="1:4">
      <c r="A5" s="4" t="s">
        <v>491</v>
      </c>
      <c r="D5" s="6" t="n">
        <v>29800000</v>
      </c>
    </row>
    <row r="6" spans="1:4">
      <c r="A6" s="4" t="s">
        <v>809</v>
      </c>
    </row>
    <row r="7" spans="1:4">
      <c r="A7" s="4" t="s">
        <v>491</v>
      </c>
      <c r="D7" s="5" t="n">
        <v>1200000</v>
      </c>
    </row>
    <row r="8" spans="1:4">
      <c r="A8" s="4" t="s">
        <v>810</v>
      </c>
    </row>
    <row r="9" spans="1:4">
      <c r="A9" s="4" t="s">
        <v>491</v>
      </c>
      <c r="D9" s="5" t="n">
        <v>4500000</v>
      </c>
    </row>
    <row r="10" spans="1:4">
      <c r="A10" s="4" t="s">
        <v>811</v>
      </c>
    </row>
    <row r="11" spans="1:4">
      <c r="A11" s="4" t="s">
        <v>807</v>
      </c>
      <c r="C11" s="5" t="n">
        <v>17800000</v>
      </c>
    </row>
    <row r="12" spans="1:4">
      <c r="A12" s="4" t="s">
        <v>812</v>
      </c>
    </row>
    <row r="13" spans="1:4">
      <c r="A13" s="4" t="s">
        <v>807</v>
      </c>
      <c r="D13" s="5" t="n">
        <v>5500000</v>
      </c>
    </row>
    <row r="14" spans="1:4">
      <c r="A14" s="4" t="s">
        <v>813</v>
      </c>
    </row>
    <row r="15" spans="1:4">
      <c r="A15" s="4" t="s">
        <v>814</v>
      </c>
      <c r="D15" s="5" t="n">
        <v>-1300000</v>
      </c>
    </row>
    <row r="16" spans="1:4">
      <c r="A16" s="4" t="s">
        <v>815</v>
      </c>
    </row>
    <row r="17" spans="1:4">
      <c r="A17" s="4" t="s">
        <v>491</v>
      </c>
      <c r="C17" s="5" t="n">
        <v>3300000</v>
      </c>
    </row>
    <row r="18" spans="1:4">
      <c r="A18" s="4" t="s">
        <v>816</v>
      </c>
    </row>
    <row r="19" spans="1:4">
      <c r="A19" s="4" t="s">
        <v>491</v>
      </c>
      <c r="C19" s="5" t="n">
        <v>52520000</v>
      </c>
    </row>
    <row r="20" spans="1:4">
      <c r="A20" s="4" t="s">
        <v>817</v>
      </c>
    </row>
    <row r="21" spans="1:4">
      <c r="A21" s="4" t="s">
        <v>491</v>
      </c>
      <c r="C21" s="5" t="n">
        <v>9660000</v>
      </c>
    </row>
    <row r="22" spans="1:4">
      <c r="A22" s="4" t="s">
        <v>818</v>
      </c>
    </row>
    <row r="23" spans="1:4">
      <c r="A23" s="4" t="s">
        <v>491</v>
      </c>
      <c r="C23" s="6" t="n">
        <v>42860000</v>
      </c>
    </row>
    <row r="24" spans="1:4">
      <c r="A24" s="4" t="s">
        <v>819</v>
      </c>
    </row>
    <row r="25" spans="1:4">
      <c r="A25" s="4" t="s">
        <v>491</v>
      </c>
      <c r="D25" s="5" t="n">
        <v>10900000</v>
      </c>
    </row>
    <row r="26" spans="1:4">
      <c r="A26" s="4" t="s">
        <v>820</v>
      </c>
    </row>
    <row r="27" spans="1:4">
      <c r="A27" s="4" t="s">
        <v>807</v>
      </c>
      <c r="D27" s="6" t="n">
        <v>24600000</v>
      </c>
    </row>
    <row r="28" spans="1:4">
      <c r="A28" s="4" t="s">
        <v>821</v>
      </c>
    </row>
    <row r="29" spans="1:4">
      <c r="A29" s="4" t="s">
        <v>745</v>
      </c>
      <c r="D29" s="4" t="s">
        <v>631</v>
      </c>
    </row>
    <row r="30" spans="1:4">
      <c r="A30" s="4" t="s">
        <v>205</v>
      </c>
    </row>
    <row r="31" spans="1:4">
      <c r="A31" s="4" t="s">
        <v>822</v>
      </c>
      <c r="B31" s="6" t="n">
        <v>2254830</v>
      </c>
    </row>
    <row r="32" spans="1:4">
      <c r="A32" s="4" t="s">
        <v>745</v>
      </c>
      <c r="C32" s="4" t="s">
        <v>631</v>
      </c>
    </row>
    <row r="33" spans="1:4">
      <c r="A33" s="4" t="s">
        <v>749</v>
      </c>
    </row>
    <row r="34" spans="1:4">
      <c r="A34" s="4" t="s">
        <v>823</v>
      </c>
      <c r="B34" s="5" t="n">
        <v>190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3</v>
      </c>
      <c r="C2" s="2" t="s">
        <v>34</v>
      </c>
      <c r="D2" s="2" t="s">
        <v>89</v>
      </c>
    </row>
    <row r="3" spans="1:4">
      <c r="A3" s="4" t="s">
        <v>825</v>
      </c>
      <c r="B3" s="6" t="n">
        <v>25934204</v>
      </c>
      <c r="C3" s="6" t="n">
        <v>20280215</v>
      </c>
      <c r="D3" s="6" t="n">
        <v>8331821</v>
      </c>
    </row>
    <row r="4" spans="1:4">
      <c r="A4" s="4" t="s">
        <v>826</v>
      </c>
      <c r="B4" s="5" t="n">
        <v>-1411333</v>
      </c>
      <c r="C4" s="5" t="n">
        <v>-1122196</v>
      </c>
      <c r="D4" s="5" t="n">
        <v>-452868</v>
      </c>
    </row>
    <row r="5" spans="1:4">
      <c r="A5" s="4" t="s">
        <v>96</v>
      </c>
      <c r="B5" s="5" t="n">
        <v>-410676</v>
      </c>
      <c r="C5" s="5" t="n">
        <v>-2396318</v>
      </c>
      <c r="D5" s="5" t="n">
        <v>-82627</v>
      </c>
    </row>
    <row r="6" spans="1:4">
      <c r="A6" s="4" t="s">
        <v>827</v>
      </c>
      <c r="B6" s="5" t="n">
        <v>-9183152</v>
      </c>
      <c r="C6" s="5" t="n">
        <v>-6892388</v>
      </c>
      <c r="D6" s="5" t="n">
        <v>-4308418</v>
      </c>
    </row>
    <row r="7" spans="1:4">
      <c r="A7" s="4" t="s">
        <v>828</v>
      </c>
      <c r="B7" s="5" t="n">
        <v>-1465079</v>
      </c>
      <c r="C7" s="5" t="n">
        <v>-127509</v>
      </c>
      <c r="D7" s="4" t="s">
        <v>43</v>
      </c>
    </row>
    <row r="8" spans="1:4">
      <c r="A8" s="4" t="s">
        <v>101</v>
      </c>
      <c r="B8" s="5" t="n">
        <v>-1701340</v>
      </c>
      <c r="C8" s="5" t="n">
        <v>-1409716</v>
      </c>
      <c r="D8" s="5" t="n">
        <v>-780135</v>
      </c>
    </row>
    <row r="9" spans="1:4">
      <c r="A9" s="4" t="s">
        <v>100</v>
      </c>
      <c r="B9" s="5" t="n">
        <v>-5422155</v>
      </c>
      <c r="C9" s="5" t="n">
        <v>-4786272</v>
      </c>
      <c r="D9" s="5" t="n">
        <v>-3828634</v>
      </c>
    </row>
    <row r="10" spans="1:4">
      <c r="A10" s="4" t="s">
        <v>829</v>
      </c>
      <c r="B10" s="5" t="n">
        <v>-2346502</v>
      </c>
      <c r="C10" s="5" t="n">
        <v>-917160</v>
      </c>
      <c r="D10" s="5" t="n">
        <v>-798828</v>
      </c>
    </row>
    <row r="11" spans="1:4">
      <c r="A11" s="4" t="s">
        <v>830</v>
      </c>
      <c r="B11" s="4" t="s">
        <v>43</v>
      </c>
      <c r="C11" s="4" t="s">
        <v>43</v>
      </c>
      <c r="D11" s="5" t="n">
        <v>-7050179</v>
      </c>
    </row>
    <row r="12" spans="1:4">
      <c r="A12" s="4" t="s">
        <v>831</v>
      </c>
      <c r="B12" s="5" t="n">
        <v>3993967</v>
      </c>
      <c r="C12" s="5" t="n">
        <v>2628656</v>
      </c>
      <c r="D12" s="5" t="n">
        <v>-8969868</v>
      </c>
    </row>
    <row r="13" spans="1:4">
      <c r="A13" s="4" t="s">
        <v>832</v>
      </c>
      <c r="B13" s="5" t="n">
        <v>-2874232</v>
      </c>
      <c r="C13" s="5" t="n">
        <v>-1778955</v>
      </c>
      <c r="D13" s="5" t="n">
        <v>-1171485</v>
      </c>
    </row>
    <row r="14" spans="1:4">
      <c r="A14" s="4" t="s">
        <v>833</v>
      </c>
      <c r="B14" s="5" t="n">
        <v>1119735</v>
      </c>
      <c r="C14" s="5" t="n">
        <v>849701</v>
      </c>
      <c r="D14" s="5" t="n">
        <v>-10141353</v>
      </c>
    </row>
    <row r="15" spans="1:4">
      <c r="A15" s="4" t="s">
        <v>834</v>
      </c>
      <c r="B15" s="5" t="n">
        <v>-565229</v>
      </c>
      <c r="C15" s="4" t="s">
        <v>43</v>
      </c>
      <c r="D15" s="4" t="s">
        <v>43</v>
      </c>
    </row>
    <row r="16" spans="1:4">
      <c r="A16" s="4" t="s">
        <v>835</v>
      </c>
      <c r="B16" s="6" t="n">
        <v>554506</v>
      </c>
      <c r="C16" s="6" t="n">
        <v>849701</v>
      </c>
      <c r="D16" s="6" t="n">
        <v>-10141353</v>
      </c>
    </row>
    <row r="17" spans="1:4">
      <c r="A17" s="4" t="s">
        <v>836</v>
      </c>
      <c r="B17" s="7" t="n">
        <v>0.25</v>
      </c>
      <c r="C17" s="7" t="n">
        <v>0.38</v>
      </c>
      <c r="D17" s="7" t="n">
        <v>-6.21</v>
      </c>
    </row>
    <row r="18" spans="1:4">
      <c r="A18" s="4" t="s">
        <v>837</v>
      </c>
      <c r="B18" s="5" t="n">
        <v>2232821</v>
      </c>
      <c r="C18" s="5" t="n">
        <v>2213505</v>
      </c>
      <c r="D18" s="5" t="n">
        <v>1633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33</v>
      </c>
      <c r="C2" s="2" t="s">
        <v>34</v>
      </c>
      <c r="D2" s="2" t="s">
        <v>89</v>
      </c>
    </row>
    <row r="3" spans="1:4">
      <c r="A3" s="3" t="s">
        <v>161</v>
      </c>
    </row>
    <row r="4" spans="1:4">
      <c r="A4" s="4" t="s">
        <v>162</v>
      </c>
      <c r="B4" s="6" t="n">
        <v>-663396</v>
      </c>
      <c r="C4" s="6" t="n">
        <v>-6944261</v>
      </c>
      <c r="D4" s="6" t="n">
        <v>-34079770</v>
      </c>
    </row>
    <row r="5" spans="1:4">
      <c r="A5" s="3" t="s">
        <v>163</v>
      </c>
    </row>
    <row r="6" spans="1:4">
      <c r="A6" s="4" t="s">
        <v>164</v>
      </c>
      <c r="B6" s="5" t="n">
        <v>3305951</v>
      </c>
      <c r="C6" s="5" t="n">
        <v>3585965</v>
      </c>
      <c r="D6" s="5" t="n">
        <v>4959487</v>
      </c>
    </row>
    <row r="7" spans="1:4">
      <c r="A7" s="4" t="s">
        <v>98</v>
      </c>
      <c r="B7" s="4" t="s">
        <v>43</v>
      </c>
      <c r="C7" s="5" t="n">
        <v>-499103</v>
      </c>
      <c r="D7" s="4" t="s">
        <v>43</v>
      </c>
    </row>
    <row r="8" spans="1:4">
      <c r="A8" s="4" t="s">
        <v>104</v>
      </c>
      <c r="B8" s="4" t="s">
        <v>43</v>
      </c>
      <c r="C8" s="5" t="n">
        <v>4595819</v>
      </c>
      <c r="D8" s="5" t="n">
        <v>5924668</v>
      </c>
    </row>
    <row r="9" spans="1:4">
      <c r="A9" s="4" t="s">
        <v>165</v>
      </c>
      <c r="B9" s="5" t="n">
        <v>321181</v>
      </c>
      <c r="C9" s="5" t="n">
        <v>113244</v>
      </c>
      <c r="D9" s="5" t="n">
        <v>141883</v>
      </c>
    </row>
    <row r="10" spans="1:4">
      <c r="A10" s="4" t="s">
        <v>166</v>
      </c>
      <c r="B10" s="5" t="n">
        <v>465507</v>
      </c>
      <c r="C10" s="5" t="n">
        <v>60988</v>
      </c>
      <c r="D10" s="4" t="s">
        <v>43</v>
      </c>
    </row>
    <row r="11" spans="1:4">
      <c r="A11" s="4" t="s">
        <v>103</v>
      </c>
      <c r="B11" s="5" t="n">
        <v>-1340952</v>
      </c>
      <c r="C11" s="5" t="n">
        <v>-803811</v>
      </c>
      <c r="D11" s="5" t="n">
        <v>-10597</v>
      </c>
    </row>
    <row r="12" spans="1:4">
      <c r="A12" s="4" t="s">
        <v>167</v>
      </c>
      <c r="B12" s="5" t="n">
        <v>124487</v>
      </c>
      <c r="C12" s="5" t="n">
        <v>116562</v>
      </c>
      <c r="D12" s="5" t="n">
        <v>294341</v>
      </c>
    </row>
    <row r="13" spans="1:4">
      <c r="A13" s="4" t="s">
        <v>168</v>
      </c>
      <c r="B13" s="5" t="n">
        <v>-204647</v>
      </c>
      <c r="C13" s="5" t="n">
        <v>5901</v>
      </c>
      <c r="D13" s="5" t="n">
        <v>-12921</v>
      </c>
    </row>
    <row r="14" spans="1:4">
      <c r="A14" s="4" t="s">
        <v>110</v>
      </c>
      <c r="B14" s="4" t="s">
        <v>43</v>
      </c>
      <c r="C14" s="4" t="s">
        <v>43</v>
      </c>
      <c r="D14" s="5" t="n">
        <v>-1024714</v>
      </c>
    </row>
    <row r="15" spans="1:4">
      <c r="A15" s="4" t="s">
        <v>111</v>
      </c>
      <c r="B15" s="4" t="s">
        <v>43</v>
      </c>
      <c r="C15" s="4" t="s">
        <v>43</v>
      </c>
      <c r="D15" s="5" t="n">
        <v>4421452</v>
      </c>
    </row>
    <row r="16" spans="1:4">
      <c r="A16" s="4" t="s">
        <v>169</v>
      </c>
      <c r="B16" s="4" t="s">
        <v>43</v>
      </c>
      <c r="C16" s="4" t="s">
        <v>43</v>
      </c>
      <c r="D16" s="5" t="n">
        <v>16515702</v>
      </c>
    </row>
    <row r="17" spans="1:4">
      <c r="A17" s="3" t="s">
        <v>170</v>
      </c>
    </row>
    <row r="18" spans="1:4">
      <c r="A18" s="4" t="s">
        <v>171</v>
      </c>
      <c r="B18" s="5" t="n">
        <v>-73210</v>
      </c>
      <c r="C18" s="5" t="n">
        <v>-91604</v>
      </c>
      <c r="D18" s="5" t="n">
        <v>217517</v>
      </c>
    </row>
    <row r="19" spans="1:4">
      <c r="A19" s="4" t="s">
        <v>41</v>
      </c>
      <c r="B19" s="5" t="n">
        <v>24703</v>
      </c>
      <c r="C19" s="5" t="n">
        <v>-117793</v>
      </c>
      <c r="D19" s="5" t="n">
        <v>2639</v>
      </c>
    </row>
    <row r="20" spans="1:4">
      <c r="A20" s="4" t="s">
        <v>39</v>
      </c>
      <c r="B20" s="5" t="n">
        <v>-1066378</v>
      </c>
      <c r="C20" s="5" t="n">
        <v>-210741</v>
      </c>
      <c r="D20" s="5" t="n">
        <v>378811</v>
      </c>
    </row>
    <row r="21" spans="1:4">
      <c r="A21" s="4" t="s">
        <v>40</v>
      </c>
      <c r="B21" s="5" t="n">
        <v>-511373</v>
      </c>
      <c r="C21" s="5" t="n">
        <v>329244</v>
      </c>
      <c r="D21" s="5" t="n">
        <v>344578</v>
      </c>
    </row>
    <row r="22" spans="1:4">
      <c r="A22" s="3" t="s">
        <v>172</v>
      </c>
    </row>
    <row r="23" spans="1:4">
      <c r="A23" s="4" t="s">
        <v>57</v>
      </c>
      <c r="B23" s="5" t="n">
        <v>-2732256</v>
      </c>
      <c r="C23" s="5" t="n">
        <v>4314415</v>
      </c>
      <c r="D23" s="5" t="n">
        <v>-2876104</v>
      </c>
    </row>
    <row r="24" spans="1:4">
      <c r="A24" s="4" t="s">
        <v>54</v>
      </c>
      <c r="B24" s="5" t="n">
        <v>766052</v>
      </c>
      <c r="C24" s="5" t="n">
        <v>197782</v>
      </c>
      <c r="D24" s="5" t="n">
        <v>459912</v>
      </c>
    </row>
    <row r="25" spans="1:4">
      <c r="A25" s="4" t="s">
        <v>55</v>
      </c>
      <c r="B25" s="5" t="n">
        <v>282045</v>
      </c>
      <c r="C25" s="5" t="n">
        <v>167016</v>
      </c>
      <c r="D25" s="5" t="n">
        <v>-654127</v>
      </c>
    </row>
    <row r="26" spans="1:4">
      <c r="A26" s="4" t="s">
        <v>56</v>
      </c>
      <c r="B26" s="5" t="n">
        <v>-172544</v>
      </c>
      <c r="C26" s="5" t="n">
        <v>233402</v>
      </c>
      <c r="D26" s="5" t="n">
        <v>-90824</v>
      </c>
    </row>
    <row r="27" spans="1:4">
      <c r="A27" s="4" t="s">
        <v>173</v>
      </c>
      <c r="B27" s="5" t="n">
        <v>-1474830</v>
      </c>
      <c r="C27" s="5" t="n">
        <v>5053025</v>
      </c>
      <c r="D27" s="5" t="n">
        <v>-5088067</v>
      </c>
    </row>
    <row r="28" spans="1:4">
      <c r="A28" s="3" t="s">
        <v>174</v>
      </c>
    </row>
    <row r="29" spans="1:4">
      <c r="A29" s="4" t="s">
        <v>175</v>
      </c>
      <c r="B29" s="5" t="n">
        <v>-1867</v>
      </c>
      <c r="C29" s="5" t="n">
        <v>-30063480</v>
      </c>
      <c r="D29" s="5" t="n">
        <v>-3086812</v>
      </c>
    </row>
    <row r="30" spans="1:4">
      <c r="A30" s="4" t="s">
        <v>176</v>
      </c>
      <c r="B30" s="4" t="s">
        <v>43</v>
      </c>
      <c r="C30" s="5" t="n">
        <v>4000000</v>
      </c>
      <c r="D30" s="4" t="s">
        <v>43</v>
      </c>
    </row>
    <row r="31" spans="1:4">
      <c r="A31" s="4" t="s">
        <v>177</v>
      </c>
      <c r="B31" s="5" t="n">
        <v>6255735</v>
      </c>
      <c r="C31" s="5" t="n">
        <v>9552260</v>
      </c>
      <c r="D31" s="5" t="n">
        <v>4196268</v>
      </c>
    </row>
    <row r="32" spans="1:4">
      <c r="A32" s="4" t="s">
        <v>178</v>
      </c>
      <c r="B32" s="5" t="n">
        <v>6253868</v>
      </c>
      <c r="C32" s="5" t="n">
        <v>-16511220</v>
      </c>
      <c r="D32" s="5" t="n">
        <v>1109456</v>
      </c>
    </row>
    <row r="33" spans="1:4">
      <c r="A33" s="3" t="s">
        <v>179</v>
      </c>
    </row>
    <row r="34" spans="1:4">
      <c r="A34" s="4" t="s">
        <v>180</v>
      </c>
      <c r="B34" s="5" t="n">
        <v>1975110</v>
      </c>
      <c r="C34" s="5" t="n">
        <v>549495</v>
      </c>
      <c r="D34" s="5" t="n">
        <v>3168058</v>
      </c>
    </row>
    <row r="35" spans="1:4">
      <c r="A35" s="4" t="s">
        <v>181</v>
      </c>
      <c r="B35" s="5" t="n">
        <v>-3298356</v>
      </c>
      <c r="C35" s="5" t="n">
        <v>-915525</v>
      </c>
      <c r="D35" s="5" t="n">
        <v>-8823927</v>
      </c>
    </row>
    <row r="36" spans="1:4">
      <c r="A36" s="4" t="s">
        <v>49</v>
      </c>
      <c r="D36" s="5" t="n">
        <v>-725620</v>
      </c>
    </row>
    <row r="37" spans="1:4">
      <c r="A37" s="4" t="s">
        <v>49</v>
      </c>
      <c r="B37" s="4" t="s">
        <v>43</v>
      </c>
      <c r="C37" s="5" t="n">
        <v>639312</v>
      </c>
    </row>
    <row r="38" spans="1:4">
      <c r="A38" s="4" t="s">
        <v>182</v>
      </c>
      <c r="B38" s="5" t="n">
        <v>-22488</v>
      </c>
      <c r="C38" s="5" t="n">
        <v>-341072</v>
      </c>
      <c r="D38" s="5" t="n">
        <v>-82377</v>
      </c>
    </row>
    <row r="39" spans="1:4">
      <c r="A39" s="4" t="s">
        <v>183</v>
      </c>
      <c r="B39" s="5" t="n">
        <v>-419863</v>
      </c>
      <c r="C39" s="5" t="n">
        <v>-187637</v>
      </c>
      <c r="D39" s="5" t="n">
        <v>-260232</v>
      </c>
    </row>
    <row r="40" spans="1:4">
      <c r="A40" s="4" t="s">
        <v>184</v>
      </c>
      <c r="B40" s="5" t="n">
        <v>34250000</v>
      </c>
      <c r="C40" s="5" t="n">
        <v>22250000</v>
      </c>
      <c r="D40" s="5" t="n">
        <v>14500000</v>
      </c>
    </row>
    <row r="41" spans="1:4">
      <c r="A41" s="4" t="s">
        <v>185</v>
      </c>
      <c r="B41" s="5" t="n">
        <v>-32349000</v>
      </c>
      <c r="C41" s="5" t="n">
        <v>-7243915</v>
      </c>
      <c r="D41" s="5" t="n">
        <v>-16117125</v>
      </c>
    </row>
    <row r="42" spans="1:4">
      <c r="A42" s="4" t="s">
        <v>186</v>
      </c>
      <c r="B42" s="4" t="s">
        <v>43</v>
      </c>
      <c r="C42" s="4" t="s">
        <v>43</v>
      </c>
      <c r="D42" s="5" t="n">
        <v>2000000</v>
      </c>
    </row>
    <row r="43" spans="1:4">
      <c r="A43" s="4" t="s">
        <v>187</v>
      </c>
      <c r="B43" s="4" t="s">
        <v>43</v>
      </c>
      <c r="C43" s="5" t="n">
        <v>-2000000</v>
      </c>
      <c r="D43" s="4" t="s">
        <v>43</v>
      </c>
    </row>
    <row r="44" spans="1:4">
      <c r="A44" s="4" t="s">
        <v>188</v>
      </c>
      <c r="B44" s="5" t="n">
        <v>135403</v>
      </c>
      <c r="C44" s="5" t="n">
        <v>12750658</v>
      </c>
      <c r="D44" s="5" t="n">
        <v>-6341223</v>
      </c>
    </row>
    <row r="45" spans="1:4">
      <c r="A45" s="4" t="s">
        <v>189</v>
      </c>
      <c r="B45" s="5" t="n">
        <v>4914441</v>
      </c>
      <c r="C45" s="5" t="n">
        <v>1292463</v>
      </c>
      <c r="D45" s="5" t="n">
        <v>-10319834</v>
      </c>
    </row>
    <row r="46" spans="1:4">
      <c r="A46" s="4" t="s">
        <v>190</v>
      </c>
      <c r="B46" s="5" t="n">
        <v>8297147</v>
      </c>
      <c r="C46" s="5" t="n">
        <v>7004684</v>
      </c>
      <c r="D46" s="5" t="n">
        <v>17324518</v>
      </c>
    </row>
    <row r="47" spans="1:4">
      <c r="A47" s="4" t="s">
        <v>191</v>
      </c>
      <c r="B47" s="5" t="n">
        <v>13211588</v>
      </c>
      <c r="C47" s="5" t="n">
        <v>8297147</v>
      </c>
      <c r="D47" s="5" t="n">
        <v>7004684</v>
      </c>
    </row>
    <row r="48" spans="1:4">
      <c r="A48" s="3" t="s">
        <v>192</v>
      </c>
    </row>
    <row r="49" spans="1:4">
      <c r="A49" s="4" t="s">
        <v>193</v>
      </c>
      <c r="B49" s="5" t="n">
        <v>8297147</v>
      </c>
      <c r="C49" s="5" t="n">
        <v>7004684</v>
      </c>
      <c r="D49" s="5" t="n">
        <v>17324518</v>
      </c>
    </row>
    <row r="50" spans="1:4">
      <c r="A50" s="4" t="s">
        <v>194</v>
      </c>
      <c r="B50" s="5" t="n">
        <v>3970170</v>
      </c>
      <c r="C50" s="5" t="n">
        <v>2910287</v>
      </c>
      <c r="D50" s="5" t="n">
        <v>4255829</v>
      </c>
    </row>
    <row r="51" spans="1:4">
      <c r="A51" s="4" t="s">
        <v>195</v>
      </c>
      <c r="B51" s="5" t="n">
        <v>-29045685</v>
      </c>
      <c r="C51" s="5" t="n">
        <v>-9635504</v>
      </c>
      <c r="D51" s="5" t="n">
        <v>-24243012</v>
      </c>
    </row>
    <row r="52" spans="1:4">
      <c r="A52" s="4" t="s">
        <v>196</v>
      </c>
      <c r="B52" s="5" t="n">
        <v>27928885</v>
      </c>
      <c r="C52" s="5" t="n">
        <v>9283359</v>
      </c>
      <c r="D52" s="5" t="n">
        <v>20472737</v>
      </c>
    </row>
    <row r="53" spans="1:4">
      <c r="A53" s="3" t="s">
        <v>197</v>
      </c>
    </row>
    <row r="54" spans="1:4">
      <c r="A54" s="4" t="s">
        <v>198</v>
      </c>
      <c r="B54" s="5" t="n">
        <v>2475631</v>
      </c>
      <c r="C54" s="5" t="n">
        <v>1174863</v>
      </c>
      <c r="D54" s="5" t="n">
        <v>1238422</v>
      </c>
    </row>
    <row r="55" spans="1:4">
      <c r="A55" s="3" t="s">
        <v>199</v>
      </c>
    </row>
    <row r="56" spans="1:4">
      <c r="A56" s="4" t="s">
        <v>200</v>
      </c>
      <c r="B56" s="4" t="s">
        <v>43</v>
      </c>
      <c r="C56" s="5" t="n">
        <v>74863</v>
      </c>
      <c r="D56" s="4" t="s">
        <v>43</v>
      </c>
    </row>
    <row r="57" spans="1:4">
      <c r="A57" s="4" t="s">
        <v>201</v>
      </c>
      <c r="B57" s="5" t="n">
        <v>100000</v>
      </c>
      <c r="C57" s="5" t="n">
        <v>12488</v>
      </c>
      <c r="D57" s="5" t="n">
        <v>178308</v>
      </c>
    </row>
    <row r="58" spans="1:4">
      <c r="A58" s="4" t="s">
        <v>202</v>
      </c>
      <c r="B58" s="5" t="n">
        <v>1335733</v>
      </c>
      <c r="C58" s="5" t="n">
        <v>1808811</v>
      </c>
      <c r="D58" s="5" t="n">
        <v>1725699</v>
      </c>
    </row>
    <row r="59" spans="1:4">
      <c r="A59" s="4" t="s">
        <v>203</v>
      </c>
      <c r="B59" s="4" t="s">
        <v>43</v>
      </c>
      <c r="C59" s="4" t="s">
        <v>43</v>
      </c>
      <c r="D59" s="5" t="n">
        <v>142947</v>
      </c>
    </row>
    <row r="60" spans="1:4">
      <c r="A60" s="4" t="s">
        <v>204</v>
      </c>
      <c r="B60" s="4" t="s">
        <v>43</v>
      </c>
      <c r="C60" s="4" t="s">
        <v>43</v>
      </c>
      <c r="D60" s="5" t="n">
        <v>1800000</v>
      </c>
    </row>
    <row r="61" spans="1:4">
      <c r="A61" s="4" t="s">
        <v>205</v>
      </c>
    </row>
    <row r="62" spans="1:4">
      <c r="A62" s="3" t="s">
        <v>199</v>
      </c>
    </row>
    <row r="63" spans="1:4">
      <c r="A63" s="4" t="s">
        <v>206</v>
      </c>
      <c r="B63" s="6" t="n">
        <v>18192131</v>
      </c>
      <c r="C63" s="4" t="s">
        <v>43</v>
      </c>
      <c r="D63" s="4" t="s">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33</v>
      </c>
      <c r="C2" s="2" t="s">
        <v>34</v>
      </c>
      <c r="D2" s="2" t="s">
        <v>89</v>
      </c>
    </row>
    <row r="3" spans="1:4">
      <c r="A3" s="4" t="s">
        <v>839</v>
      </c>
      <c r="B3" s="6" t="n">
        <v>324178</v>
      </c>
      <c r="C3" s="6" t="n">
        <v>253503</v>
      </c>
      <c r="D3" s="6" t="n">
        <v>104148</v>
      </c>
    </row>
    <row r="4" spans="1:4">
      <c r="A4" s="4" t="s">
        <v>840</v>
      </c>
      <c r="B4" s="5" t="n">
        <v>115026</v>
      </c>
      <c r="C4" s="5" t="n">
        <v>102131</v>
      </c>
      <c r="D4" s="5" t="n">
        <v>57316</v>
      </c>
    </row>
    <row r="5" spans="1:4">
      <c r="A5" s="4" t="s">
        <v>841</v>
      </c>
      <c r="B5" s="6" t="n">
        <v>731456</v>
      </c>
      <c r="C5" s="6" t="n">
        <v>693524</v>
      </c>
      <c r="D5" s="6" t="n">
        <v>5206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2</v>
      </c>
      <c r="B1" s="2" t="s">
        <v>418</v>
      </c>
      <c r="C1" s="2" t="s">
        <v>843</v>
      </c>
      <c r="D1" s="2" t="s">
        <v>844</v>
      </c>
      <c r="E1" s="2" t="s">
        <v>422</v>
      </c>
      <c r="F1" s="2" t="s">
        <v>89</v>
      </c>
      <c r="G1" s="2" t="s">
        <v>33</v>
      </c>
      <c r="H1" s="2" t="s">
        <v>34</v>
      </c>
      <c r="I1" s="2" t="s">
        <v>89</v>
      </c>
    </row>
    <row r="2" spans="1:9">
      <c r="A2" s="4" t="s">
        <v>845</v>
      </c>
      <c r="G2" s="6" t="n">
        <v>1975110</v>
      </c>
      <c r="H2" s="6" t="n">
        <v>549495</v>
      </c>
      <c r="I2" s="6" t="n">
        <v>3168058</v>
      </c>
    </row>
    <row r="3" spans="1:9">
      <c r="A3" s="4" t="s">
        <v>439</v>
      </c>
    </row>
    <row r="4" spans="1:9">
      <c r="A4" s="4" t="s">
        <v>846</v>
      </c>
      <c r="B4" s="6" t="n">
        <v>2</v>
      </c>
    </row>
    <row r="5" spans="1:9">
      <c r="A5" s="4" t="s">
        <v>440</v>
      </c>
      <c r="B5" s="5" t="n">
        <v>864292</v>
      </c>
    </row>
    <row r="6" spans="1:9">
      <c r="A6" s="4" t="s">
        <v>847</v>
      </c>
    </row>
    <row r="7" spans="1:9">
      <c r="A7" s="4" t="s">
        <v>743</v>
      </c>
      <c r="D7" s="5" t="n">
        <v>1116069</v>
      </c>
      <c r="E7" s="5" t="n">
        <v>301780</v>
      </c>
      <c r="F7" s="5" t="n">
        <v>978847</v>
      </c>
    </row>
    <row r="8" spans="1:9">
      <c r="A8" s="4" t="s">
        <v>845</v>
      </c>
      <c r="D8" s="6" t="n">
        <v>2000000</v>
      </c>
      <c r="E8" s="6" t="n">
        <v>600000</v>
      </c>
      <c r="F8" s="6" t="n">
        <v>2200000</v>
      </c>
    </row>
    <row r="9" spans="1:9">
      <c r="A9" s="4" t="s">
        <v>848</v>
      </c>
    </row>
    <row r="10" spans="1:9">
      <c r="A10" s="4" t="s">
        <v>743</v>
      </c>
      <c r="C10" s="5" t="n">
        <v>719425</v>
      </c>
    </row>
    <row r="11" spans="1:9">
      <c r="A11" s="4" t="s">
        <v>845</v>
      </c>
      <c r="C11" s="6" t="n">
        <v>1000000</v>
      </c>
    </row>
    <row r="12" spans="1:9">
      <c r="A12" s="4" t="s">
        <v>846</v>
      </c>
      <c r="C12" s="7" t="n">
        <v>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33</v>
      </c>
    </row>
    <row r="3" spans="1:2">
      <c r="A3" s="3" t="s">
        <v>208</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9:02:53Z</dcterms:created>
  <dcterms:modified xmlns:dcterms="http://purl.org/dc/terms/" xmlns:xsi="http://www.w3.org/2001/XMLSchema-instance" xsi:type="dcterms:W3CDTF">2019-04-25T09:02:53Z</dcterms:modified>
</cp:coreProperties>
</file>